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Mortgage and Term Loan" sheetId="12" state="visible" r:id="rId12"/>
    <sheet xmlns:r="http://schemas.openxmlformats.org/officeDocument/2006/relationships" name="Derivative Financial Instrument" sheetId="13" state="visible" r:id="rId13"/>
    <sheet xmlns:r="http://schemas.openxmlformats.org/officeDocument/2006/relationships" name="Related Party" sheetId="14" state="visible" r:id="rId14"/>
    <sheet xmlns:r="http://schemas.openxmlformats.org/officeDocument/2006/relationships" name="Concentration of Credit Risk"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Goodwill and Other Intangibles" sheetId="18" state="visible" r:id="rId18"/>
    <sheet xmlns:r="http://schemas.openxmlformats.org/officeDocument/2006/relationships" name="Acquisi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cent Accounting Pronounceme22" sheetId="22" state="visible" r:id="rId22"/>
    <sheet xmlns:r="http://schemas.openxmlformats.org/officeDocument/2006/relationships" name="Revenue (Tables)" sheetId="23" state="visible" r:id="rId23"/>
    <sheet xmlns:r="http://schemas.openxmlformats.org/officeDocument/2006/relationships" name="Long-Term Debt (Tables)" sheetId="24" state="visible" r:id="rId24"/>
    <sheet xmlns:r="http://schemas.openxmlformats.org/officeDocument/2006/relationships" name="Derivative Financial Instrume25" sheetId="25" state="visible" r:id="rId25"/>
    <sheet xmlns:r="http://schemas.openxmlformats.org/officeDocument/2006/relationships" name="Earnings (Loss) Per Share (Tabl" sheetId="26" state="visible" r:id="rId26"/>
    <sheet xmlns:r="http://schemas.openxmlformats.org/officeDocument/2006/relationships" name="Stock-Based Compensation (Table" sheetId="27" state="visible" r:id="rId27"/>
    <sheet xmlns:r="http://schemas.openxmlformats.org/officeDocument/2006/relationships" name="Goodwill and Other Intangibles " sheetId="28" state="visible" r:id="rId28"/>
    <sheet xmlns:r="http://schemas.openxmlformats.org/officeDocument/2006/relationships" name="Acquisitions (Tables)" sheetId="29" state="visible" r:id="rId29"/>
    <sheet xmlns:r="http://schemas.openxmlformats.org/officeDocument/2006/relationships" name="Basis of Presentation (Details)" sheetId="30" state="visible" r:id="rId30"/>
    <sheet xmlns:r="http://schemas.openxmlformats.org/officeDocument/2006/relationships" name="Revenue - Narrative (Details)" sheetId="31" state="visible" r:id="rId31"/>
    <sheet xmlns:r="http://schemas.openxmlformats.org/officeDocument/2006/relationships" name="Revenue - Impact of ASC 606 (De" sheetId="32" state="visible" r:id="rId32"/>
    <sheet xmlns:r="http://schemas.openxmlformats.org/officeDocument/2006/relationships" name="Revenue - Disaggregation of Rev"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Mortgage and Term Loan (Details" sheetId="36" state="visible" r:id="rId36"/>
    <sheet xmlns:r="http://schemas.openxmlformats.org/officeDocument/2006/relationships" name="Derivative Financial Instrume37" sheetId="37" state="visible" r:id="rId37"/>
    <sheet xmlns:r="http://schemas.openxmlformats.org/officeDocument/2006/relationships" name="Related Party (Details)" sheetId="38" state="visible" r:id="rId38"/>
    <sheet xmlns:r="http://schemas.openxmlformats.org/officeDocument/2006/relationships" name="Concentration of Credit Risk (D" sheetId="39" state="visible" r:id="rId39"/>
    <sheet xmlns:r="http://schemas.openxmlformats.org/officeDocument/2006/relationships" name="Earnings (Loss) Per Share (Deta" sheetId="40" state="visible" r:id="rId40"/>
    <sheet xmlns:r="http://schemas.openxmlformats.org/officeDocument/2006/relationships" name="Earnings (Loss) Per Share - Err" sheetId="41" state="visible" r:id="rId41"/>
    <sheet xmlns:r="http://schemas.openxmlformats.org/officeDocument/2006/relationships" name="Stock-Based Compensation (Detai"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St45" sheetId="45" state="visible" r:id="rId45"/>
    <sheet xmlns:r="http://schemas.openxmlformats.org/officeDocument/2006/relationships" name="Stock-Based Compensation - Mana" sheetId="46" state="visible" r:id="rId46"/>
    <sheet xmlns:r="http://schemas.openxmlformats.org/officeDocument/2006/relationships" name="Stock-Based Compensation - Empl"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Acquisitions - Additional Infor" sheetId="51" state="visible" r:id="rId51"/>
    <sheet xmlns:r="http://schemas.openxmlformats.org/officeDocument/2006/relationships" name="Acquisitions - Schedule of Net " sheetId="52" state="visible" r:id="rId52"/>
    <sheet xmlns:r="http://schemas.openxmlformats.org/officeDocument/2006/relationships" name="Acquisitions - Unaudited Pro Fo" sheetId="53" state="visible" r:id="rId53"/>
    <sheet xmlns:r="http://schemas.openxmlformats.org/officeDocument/2006/relationships" name="Acquisitions - Asset Acquisitio"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57">
  <si>
    <t>Document and Entity Information - shares</t>
  </si>
  <si>
    <t>6 Months Ended</t>
  </si>
  <si>
    <t>Jun. 30, 2018</t>
  </si>
  <si>
    <t>Jul. 23, 2018</t>
  </si>
  <si>
    <t>Document and Entity Information [Abstract]</t>
  </si>
  <si>
    <t>Entity Registrant Name</t>
  </si>
  <si>
    <t>TOWN SPORTS INTERNATIONAL HOLDINGS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less allowance for doubtful accounts of $4,428 and $4,237 as of June 30, 2018 and December 31, 2017, respectively)</t>
  </si>
  <si>
    <t>Prepaid corporate income taxes</t>
  </si>
  <si>
    <t>Prepaid rent expense</t>
  </si>
  <si>
    <t>Prepaid expenses and other current assets</t>
  </si>
  <si>
    <t>Total current assets</t>
  </si>
  <si>
    <t>Fixed assets, net</t>
  </si>
  <si>
    <t>Goodwill</t>
  </si>
  <si>
    <t>Intangible assets, net</t>
  </si>
  <si>
    <t>Deferred membership costs</t>
  </si>
  <si>
    <t>Other assets</t>
  </si>
  <si>
    <t>Total assets</t>
  </si>
  <si>
    <t>Current liabilities:</t>
  </si>
  <si>
    <t>Current portion of long-term debt</t>
  </si>
  <si>
    <t>Current portion of mortgage and term loan</t>
  </si>
  <si>
    <t>Accounts payable</t>
  </si>
  <si>
    <t>Accrued expenses</t>
  </si>
  <si>
    <t>Accrued interest</t>
  </si>
  <si>
    <t>Current portion of capital lease liabilities</t>
  </si>
  <si>
    <t>Deferred revenue</t>
  </si>
  <si>
    <t>Total current liabilities</t>
  </si>
  <si>
    <t>Long-term debt</t>
  </si>
  <si>
    <t>Long-term mortgage and term loan</t>
  </si>
  <si>
    <t>Deferred lease liabilities</t>
  </si>
  <si>
    <t>Capital lease liabilities</t>
  </si>
  <si>
    <t>Deferred tax liabilities</t>
  </si>
  <si>
    <t>Other liabilities</t>
  </si>
  <si>
    <t>Total liabilities</t>
  </si>
  <si>
    <t>Commitments and Contingencies (Note 14)</t>
  </si>
  <si>
    <t xml:space="preserve"> </t>
  </si>
  <si>
    <t>Stockholders’ deficit:</t>
  </si>
  <si>
    <t>Preferred stock, $0.001 par value; no shares issued and outstanding at both June 30, 2018 and December 31, 2017</t>
  </si>
  <si>
    <t>Common stock, $0.001 par value; issued and outstanding 27,190,769 and 27,149,135 shares at June 30, 2018 and December 31, 2017, respectively</t>
  </si>
  <si>
    <t>Additional paid-in capital</t>
  </si>
  <si>
    <t>Accumulated other comprehensive income</t>
  </si>
  <si>
    <t>Accumulated deficit</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 in Thousands</t>
  </si>
  <si>
    <t>3 Months Ended</t>
  </si>
  <si>
    <t>Jun. 30, 2017</t>
  </si>
  <si>
    <t>Revenues:</t>
  </si>
  <si>
    <t>Club operations</t>
  </si>
  <si>
    <t>Fees and other</t>
  </si>
  <si>
    <t>Revenues</t>
  </si>
  <si>
    <t>Operating Expenses:</t>
  </si>
  <si>
    <t>Payroll and related</t>
  </si>
  <si>
    <t>Club operating</t>
  </si>
  <si>
    <t>General and administrative</t>
  </si>
  <si>
    <t>Depreciation and amortization</t>
  </si>
  <si>
    <t>Total operating expenses</t>
  </si>
  <si>
    <t>Operating income</t>
  </si>
  <si>
    <t>Interest expense</t>
  </si>
  <si>
    <t>Interest income</t>
  </si>
  <si>
    <t>Equity in earnings of investee</t>
  </si>
  <si>
    <t>Income (loss) before (benefit) provision for corporate income taxes</t>
  </si>
  <si>
    <t>(Benefit) provision for corporate income taxes</t>
  </si>
  <si>
    <t>Net income (loss)</t>
  </si>
  <si>
    <t>Earnings (loss) per share:</t>
  </si>
  <si>
    <t>Basic (in dollars per share)</t>
  </si>
  <si>
    <t>Diluted (in dollars per share)</t>
  </si>
  <si>
    <t>Weighted average number of shares used in calculating earnings (loss) per share:</t>
  </si>
  <si>
    <t>Basic (in shares)</t>
  </si>
  <si>
    <t>Diluted (in shares)</t>
  </si>
  <si>
    <t>Condensed Consolidated Statements of Comprehensive Income (Loss) - USD ($) $ in Thousands</t>
  </si>
  <si>
    <t>Statement of Comprehensive Income [Abstract]</t>
  </si>
  <si>
    <t>Other comprehensive (loss) income, net of tax:</t>
  </si>
  <si>
    <t>Foreign currency translation adjustments, net of tax of $0, for each of the three and six months ended June 30, 2018 and 2017</t>
  </si>
  <si>
    <t>Interest rate swap, net of tax of $0, for each of the three and six months ended June 30, 2018 and 2017</t>
  </si>
  <si>
    <t>Total other comprehensive (loss) income, net of tax</t>
  </si>
  <si>
    <t>Total comprehensive income (loss)</t>
  </si>
  <si>
    <t>Condensed Consolidated Statements of Comprehensive Income (Loss) (Parenthetical) - USD ($) $ in Thousands</t>
  </si>
  <si>
    <t>Foreign currency translation adjustment tax</t>
  </si>
  <si>
    <t>Interest rate swap tax</t>
  </si>
  <si>
    <t>Condensed Consolidated Statements of Cash Flows - USD ($) $ in Thousands</t>
  </si>
  <si>
    <t>Cash flows from operating activities:</t>
  </si>
  <si>
    <t>Adjustments to reconcile net income (loss) to net cash provided by operating activities:</t>
  </si>
  <si>
    <t>Amortization of debt discount</t>
  </si>
  <si>
    <t>Amortization of debt issuance costs</t>
  </si>
  <si>
    <t>Non-cash rental income, net of non-cash rental expense</t>
  </si>
  <si>
    <t>Share-based compensation expense</t>
  </si>
  <si>
    <t>Net change in deferred taxes</t>
  </si>
  <si>
    <t>Net change in certain operating assets and liabilities</t>
  </si>
  <si>
    <t>(Increase) decrease in deferred membership costs</t>
  </si>
  <si>
    <t>Landlord contributions to tenant improvements</t>
  </si>
  <si>
    <t>Decrease in insurance reserves</t>
  </si>
  <si>
    <t>Other</t>
  </si>
  <si>
    <t>Total adjustments</t>
  </si>
  <si>
    <t>Net cash provided by operating activities</t>
  </si>
  <si>
    <t>Cash flows from investing activities:</t>
  </si>
  <si>
    <t>Capital expenditures</t>
  </si>
  <si>
    <t>Acquisition of businesses</t>
  </si>
  <si>
    <t>Acquisition of assets</t>
  </si>
  <si>
    <t>Net cash used in investing activities</t>
  </si>
  <si>
    <t>Cash flows from financing activities:</t>
  </si>
  <si>
    <t>Principal payments on 2013 Term Loan Facility</t>
  </si>
  <si>
    <t>Principal payments on capital lease obligations</t>
  </si>
  <si>
    <t>Proceeds from mortgage and term loan</t>
  </si>
  <si>
    <t>Principal payments on mortgage and term loan</t>
  </si>
  <si>
    <t>Cash dividends paid</t>
  </si>
  <si>
    <t>Proceeds from stock option exercises</t>
  </si>
  <si>
    <t>Net cash provided by (used in) financing activities</t>
  </si>
  <si>
    <t>Effect of exchange rate changes on cash</t>
  </si>
  <si>
    <t>Net increase in cash and cash equivalents</t>
  </si>
  <si>
    <t>Cash and cash equivalents beginning of period</t>
  </si>
  <si>
    <t>Cash and cash equivalents end of period</t>
  </si>
  <si>
    <t>Summary of the change in certain operating assets and liabilities:</t>
  </si>
  <si>
    <t>(Increase) decrease in accounts receivable</t>
  </si>
  <si>
    <t>Increase in inventory</t>
  </si>
  <si>
    <t>Decrease in prepaid expenses and other current assets</t>
  </si>
  <si>
    <t>In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Town Sports International Holdings, Inc. (the “Company” or “TSI Holdings”) is a diversified holding company owning subsidiaries engaged in a number of business and investment activities. References to “TSI LLC” refer to Town Sports International, LLC, and references to “TSI Group” refer to Town Sports Group, LLC, both of which are wholly-owned operating subsidiaries of the Company. As of June 30, 2018 , the Company owned and operated 177 fitness clubs (“clubs”). The clubs are comprised of 117 clubs in the New York metropolitan region ( 100 of which operate under the “New York Sports Clubs” brand name, 16 of which operate under the “Lucille Roberts” brand name and one of which operates under the “TMPL” brand name), including 38 locations in Manhattan. Additionally, the Company owned and operated 29 clubs in the Boston metropolitan region under the “Boston Sports Clubs” brand name, 10 clubs ( one of which is partly-owned and one of which is licensed) in the Washington, D.C. metropolitan region under the “Washington Sports Clubs” brand name, five clubs in the Philadelphia metropolitan region under the “Philadelphia Sports Clubs” brand name, 12 clubs in the California region under the “Total Woman” brand name, one club in the Florida region under the “Christi’s Fitness” brand name and three clubs in Switzerland. In addition, as of June 30, 2018 , the Company had one partly-owned club that operated under a different brand name in Washington, D.C. The Company’s operating segments are classified by geographical regions, which include the New York, Boston, Philadelphia, Washington, D.C., Florida, California and Switzerland regions. These operating segments are the level at which the chief operating decision makers review discrete financial information and make decisions about segment profitability based on earnings before income tax depreciation and amortization. The Company has determined that these operating segments have similar economic characteristics and meet the criteria which permit them to be aggregated into one reportable segment. The condensed consolidated financial statements included herein have been prepared by the Company pursuant to the rules and regulations of the Securities and Exchange Commission (the “SEC”) and should be read in conjunction with the Company’s December 31, 2017 consolidated financial statements and notes thereto, included in the Company’s Annual Report on Form 10-K for the year ended December 31, 2017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statement of the financial position and results of operations for the interim periods set forth herein. The results for the three and six months ended June 30, 2018 are not necessarily indicative of the results for the entire year ending December 31, 2018 . The Company continues to experience revenue pressure from members as the fitness industry continues to be highly competitive in the geographic regions in which the Company competes. The Company continues to strategize on improving its financial results. The Company focuses on increasing membership in existing clubs to increase revenue. The Company may consider additional actions within its control, including certain acquisitions, licensing arrangements, the closure of unprofitable clubs upon lease expiration and the sale of certain assets. The Company’s ability to continue to meet its obligations is dependent on its ability to generate positive cash flow from a combination of initiatives, including those mentioned above. Failure to continue to successfully implement these initiatives could have a material adverse effect on the Company’s liquidity and its operations, and the Company would need to implement alternative plans that could include additional asset sales, additional reductions in operating costs, additional reductions in working capital, debt restructurings and the deferral of capital expenditures. There can be no assurance that such alternatives would be available to the Company or that the Company would be successful in their implementation.</t>
  </si>
  <si>
    <t>Recent Accounting Pronouncements</t>
  </si>
  <si>
    <t>New Accounting Pronouncements and Changes in Accounting Principles [Abstract]</t>
  </si>
  <si>
    <t>Recent Accounting Pronouncements In August 2017, the Financial Accounting Standards Board (the “FASB”) issued Accounting Standards Update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adoption of this guidance is not expected to have a material impact on the Company’s financial statements. In August 2016, the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The Company adopted the updated guidance for the fiscal year beginning January 1, 2018 with no material impact on the Company’s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standard is effective for annual periods beginning after December 15, 2018, including interim periods within those fiscal years. Early adoption of this standard is permitted. The Company is currently in the process of evaluating its existing lease portfolio, including accumulating all of the necessary information required to properly account for the leases under the new standard. Additionally, the Company is implementing an enterprise-wide lease management system to assist in the accounting and is evaluating additional changes to our processes and internal controls to ensure they meet the standard reporting and disclosure requirements. The Company expects the guidance will result in a significant increase in long-term assets and liabilities on its consolidated balance sheets at adoption due to the recording of right-of-use assets and corresponding lease liabilities. In May 2014, the FASB issued ASU No. 2014-09, “Revenue from Contracts with Customers” (Topic 606). On January 1, 2018, the Company adopted FASB Accounting Standards Codification (“ASC”) Topic 606 and all the related amendments (the “new revenue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Refer to Note 3 - Revenue for further detail.</t>
  </si>
  <si>
    <t>Revenue</t>
  </si>
  <si>
    <t>Revenue Recognition and Deferred Revenue [Abstract]</t>
  </si>
  <si>
    <t>Revenue Adoption of ASU No. 2014-09, “Revenue from Contracts with Customers” (Topic 606) On January 1, 2018, the Company adopted ASU No. 2014-09 using the modified retrospective method applied to those contracts which were not completed as of January 1, 2018. Results for reporting period beginning after January 1, 2018 are presented under ASU No. 2014-09, while prior period amounts are not adjusted and continue to be reported in accordance with our historic accounting under “Revenue Recognition” (Topic 605). The Company recorded a net addition to opening retained earnings of $1,604 as of January 1, 2018 due to the cumulative impact of adopting ASC Topic 606, with the impact related to membership costs requiring deferral. ASC Topic 606 requires the Company to defer costs related to obtaining members and expense those costs over the estimated membership life. Under previous guidance, these membership costs were expensed at the time of the respective sale. In accordance with the new revenue standard requirements, the disclosure of the impact of adoption on our condensed consolidated balance sheet and statements of operations was as follows: As of June 30, 2018 Balances Without Effect of Change Balance Sheet As Reported Adoption of ASC 606 Increase/(Decrease) Asset Deferred membership costs $ 2,522 $ 792 $ 1,730 Equity Accumulated deficit $ (71,559 ) $ (73,289 ) $ 1,730 Three Months Ended June 30, 2018 Six Months Ended June 30, 2018 Balances Without Effect of Change Balances Without Effect of Change As Reported Adoption of ASC 606 Increase/ As Reported Adoption of ASC 606 Increase/ Expenses Payroll and related 42,396 42,299 97 81,870 81,997 (127 ) Disaggregation of Revenue The following table presents our revenue by type: Three Months Ended June 30, Six Months Ended June 30, 2018 2017 2018 2017 Membership dues $ 85,549 $ 76,421 $ 167,830 $ 151,908 Initiation and processing fees 332 596 669 1,582 Membership revenue 85,881 77,017 168,499 153,490 Personal training revenue 19,179 17,151 37,432 33,669 Other ancillary club revenue 5,987 4,224 10,791 8,904 Ancillary club revenue 25,166 21,375 48,223 42,573 Fees and other revenue 1,282 1,601 2,718 3,010 Total revenue $ 112,329 $ 99,993 $ 219,440 $ 199,073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The estimated average membership life was 26 months for each of the three and six months ended June 30, 2018 and the full-year of 2017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and are not refundable or redeemable by the member for cash. The Company had approximately $12,407 and $12,456 of unused and expired personal training sessions that had not been recognized as revenue and was recorded as deferred revenue as of June 30, 2018 and December 31, 2017 , respectively.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The Company generates management fees from certain club facilities that are not wholly-owned, which include three and eight managed sites as of June 30, 2018 and 2017 , respectively. Management fees earned for services rendered are recognized at the time the related services are performed. Revenue generated from managed sites was $115 and $252 for the three and six months ended June 30, 2018 , respectively, compared to $292 and $587 for the three and six months ended June 30, 2017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In connection with advance receipt of fees or dues, the Company was required to maintain bonds totaling $3,428 and $2,658 as of June 30, 2018 and December 31, 2017 , respectively. Contract Liability The Company records deferred revenue when cash payments are received or due in advance of our performance. In the three and six months ended June 30, 2018 , the Company recognized revenue of $5,205 and $16,356 that was included in the deferred revenue balance as of December 31, 2017 .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Long-Term Debt</t>
  </si>
  <si>
    <t>Debt Disclosure [Abstract]</t>
  </si>
  <si>
    <t>Long-Term Debt June 30, 2018 December 31, 2017 2013 Term Loan Facility outstanding principal balance $ 198,877 $ 199,918 Less: Unamortized discount (2,429 ) (2,912 ) Less: Deferred financing costs (805 ) (977 ) Less: Current portion due within one year (12,082 ) (2,082 ) Long-term portion $ 183,561 $ 193,947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45,000 revolving loan facility maturing on November 15, 2018 (“2013 Revolving Loan Facility”). Proceeds from the 2013 Term Loan Facility of $323,375 were issued, net of an original issue discount (“OID”) of 0.5% , or $1,625 . Debt issuance costs recorded in connection with the 2013 Senior Credit Facility were $5,119 and are being amortized as interest expense and are recorded as a contra-liability to long-term debt on the accompanying condensed consolidated balance sheets. The Company also recorded additional debt discount of $4,356 related to creditor fees. The proceeds from the 2013 Term Loan Facility were used to pay off amounts outstanding under the Company’s previously outstanding long-term debt facility, and to pay related fees and expenses. None of the revolving loan facility was drawn upon as of the closing date on November 15, 2013 but loans under the 2013 Revolving Loan Facility may be drawn from time to time pursuant to the terms of the 2013 Senior Credit Facility. The borrowings under the 2013 Senior Credit Facility are guaranteed and secured by assets and pledges of capital stock by Holdings II, TSI LLC, and, subject to certain customary exceptions, the wholly-owned domestic subsidiaries of TSI LLC.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June 30, 2018 , TSI LLC had made a total of $25,142 in principal payments on the 2013 Term Loan Facility. On January 30, 2015, the 2013 Senior Credit Facility was amended (the “Amendment”) to permit TSI Holdings to purchase term loans under the credit agreement. Any term loans purchased by TSI Holdings will be canceled in accordance with the terms of the credit agreement, as amended by the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In May 2017, TSI LLC loaned $5,000 to TSI Group, a wholly-owned subsidiary of TSI Holdings, at a rate of LIBOR plus 9.55% per annum. In addition to the interest payments, TSI Group is required to repay 1.0% of the principal amount of the loan, $50 per annum, on a quarterly basis commencing September 30, 2017. The loan is secured by certain collateral. This transaction has no impact on the Company's consolidated financial statements as it is eliminated in consolidation. In October 2017, TSI LLC made a dividend distribution of $35,000 to TSI Holdings. As of June 30, 2018 , TSI Group had a cash balance of approximately $13,919 . The terms of the 2013 Senior Credit Facility provide for a financial covenant in the situation where the total utilization of the revolving loan commitments (other than letters of credit up to $5,500 at any time outstanding) exceeds 25% of the aggregate amount of those commitments. In such event, TSI LLC is required to maintain a total leverage ratio, as defined in the 2013 Senior Credit Facility, of no greater than 4.50 :1.00. As of June 30, 2018 , TSI LLC had outstanding letters of credit of $6,708 and a total leverage ratio that was below 4.50 :1.00. Other than these outstanding letters of credit, TSI LLC did not have any amounts utilized on the 2013 Revolving Loan Facility. The terms of the 2013 Senior Credit Facility include a financial covenant under which the Company is not able to utilize more than 25% or $11,250 in accordance with terms of the 2013 Revolving Loan Facility if the total leverage ratio exceeds 4.50 :1.00 (calculated on a proforma basis to give effect to any borrowing). The 2013 Senior Credit Facility also contains certain affirmative and negative covenants, including covenants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In addition, at any time when the total leverage ratio is greater than 4.50 :1.00, there are additional limitations on the ability of TSI LLC and Holdings II to, among other things, make certain distributions of cash to TSI Holding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SI LLC may pay dividends in the amount of cumulative retained excess cash flow to TSI Holdings as long as at the time the dividend is made, and immediately after, TSI LLC is in compliance on a pro forma basis with a total leverage ratio of less than 4.00 :1.00. The excess cash flow calculation performed as of December 31, 2017 did not result in any required payments in April 2018. The next excess cash flow payment is due in April 2019, if applicable. Based on the Company’s 2018 forecast, it expects to have approximately $20,000 of excess cash flow and pay approximately $10,000 in principal payments at this time and such amount is included in Current portion of long-term debt on the Company’s accompanying condensed consolidated balance sheet as of June 30, 2018 . The forecast is an estimate and subject to change. As of June 30, 2018 , the 2013 Term Loan Facility has a gross principal balance of $198,877 and a balance of $195,643 net of unamortized debt discount of $2,429 and unamortized debt issuance costs of $805 . As of June 30, 2018 , both the unamortized balance of debt issuance costs and unamortized debt discount are recorded as a contra-liability to long-term debt on the accompanying condensed consolidated balance sheet and are being amortized as interest expense using the effective interest method. As of June 30, 2018 , there were no outstanding 2013 Revolving Loan Facility borrowings and outstanding letters of credit issued totaled $6,708 . The unutilized portion of the 2013 Revolving Loan Facility as of June 30, 2018 was $38,292 , with borrowings under such facility subject to the conditions applicable to borrowings under the Company’s 2013 Senior Credit Facility, which conditions the Company may or may not be able to satisfy at the time of borrowing. The 2013 Revolving Loan Facility will mature on November 15, 2018. Given that the 2013 Senior Credit Facility contains a restrictive covenant on obtaining secured debt, if the Company is unable to extend, restructure or refinance the 2013 Revolving Loan Facility prior to maturity, all letters of credit that remain outstanding under the 2013 Revolving Loan Facility will become immediately due and payable upon maturity. The Company is considering alternative means to satisfy these obligations, including the cash collateralization of such obligations. Fair Market Value Based on quoted market prices, the 2013 Term Loan Facility had a fair value of approximately $197,385 and $188,173 at June 30, 2018 and December 31, 2017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 For the fair market value of the Company’s interest rate swap instrument refer to Note 6 - Derivative Financial Instruments.</t>
  </si>
  <si>
    <t>Mortgage and Term Loan</t>
  </si>
  <si>
    <t>Mortgage and Term Loan On April 24, 2018, Dixie Highway Realty, LLC, a subsidiary of TSI Group, entered into promissory notes for $1,880 (the “Mortgage Note”) and $500 (the “Term Note”) with BankUnited, N.A. (the “Lender”). The Mortgage Note bears interest at a fixed rate of 5.46% and is payable in 120 monthly payments of principal and interest based on a 25 year amortization period. The first payment was due and paid on May 24, 2018. The entire principal balance of the Mortgage Note is due and payable in full on its maturity date of April 24, 2028. The Term Note bears interest at a fixed rate of 5.30% and is payable in 60 payments of principal and interest. The first payment was due and paid on May 24, 2018 and the final payment will be due to the Lender on the maturity date of April 24, 2023 for all principal and accrued interest not yet paid. In connection with the promissory notes, TSI Group or TSI Holdings must maintain a minimum relationship liquidity balance with the Lender of $500 and in the form of an operating account. The carrying amount of the mortgage and term loan approximates fair value based on Level 2 inputs.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t>
  </si>
  <si>
    <t>Derivative Financial Instruments</t>
  </si>
  <si>
    <t>Derivative Instruments and Hedging Activities Disclosure [Abstract]</t>
  </si>
  <si>
    <t>Derivative Financial Instruments The Company is exposed to market risks relating to fluctuations in interest rates. In order to minimize the possible negative impact of such fluctuations on the Company’s cash flows, the Company entered into derivative financial instruments (“derivatives”), such as interest-rate swaps. Derivatives were not entered into for trading purposes and the Company only used commonly traded instruments. The Company used derivatives solely relating to the variability of cash flows from interest rate fluctuations. The Company originally entered into an interest rate swap arrangement on July 13, 2011 in connection with the Company’s previous credit facility. In connection with entering into the 2013 Senior Credit Facility, the Company amended and restated the interest rate swap agreement initially entered into (and amended in August 2012 and November 2012). Effective as of November 15, 2013, the closing date of the 2013 Senior Credit Facility, the interest rate swap arrangement had a notional amount of $160,000 and matured on May 15, 2018. The swap effectively converted $160,000 of the outstanding principal of the total variable-rate debt under the 2013 Senior Credit Facility to a fixed rate of 0.884% plus the 3.5% applicable margin and the Eurodollar rate, which had a floor of 1% . As permitted by ASC 815, Derivatives and Hedging, the Company designated this swap as a cash flow hedge, the effects of which were reflected in the Company’s condensed consolidated financial statements for the three and six months ended June 30, 2018 and 2017 . The objective of this hedge was to manage the variability of cash flows in the interest payments related to the portion of the variable-rate debt designated as being hedged. When the Company’s derivative instrument was executed, hedge accounting was deemed appropriate and it was designated as a cash flow hedge at inception with re-designation being permitted under ASC 815, Derivatives and Hedging. Interest rate swaps were designated as cash flow hedges for accounting purposes since they were being used to transform variable interest rate exposure to fixed interest rate exposure on a recognized liability (debt). The Company performed a quarterly assessment of the hedge effectiveness of the hedge relationship and measured and recognized any hedge ineffectiveness in the condensed consolidated statements of operations. For the three and six months ended June 30, 2018 (through May 15, 2018, the maturity date) and 2017 , hedge ineffectiveness was evaluated using the hypothetical derivative method and there was no hedge ineffectiveness noted. Accounting guidance on fair value measurements specified a hierarchy of valuation techniques based on whether the inputs to those valuation techniques were observable or unobservable. Observable inputs reflected market data obtained from independent sources, while unobservable inputs reflected the Company’s market assumptions. These two types of inputs created the following fair value hierarchy: • Level 1—Quoted prices for identical instruments in active markets. • Level 2—Quoted prices for similar instruments in active markets; quoted prices for identical or similar instruments in markets that were not active; and model-derived valuations in which all significant inputs and significant value drivers were observable in active markets. • Level 3—Valuations derived from valuation techniques in which one or more significant inputs or significant value drivers were unobservable . This hierarchy required the Company to use observable market data, when available, and to minimize the use of unobservable inputs when determining fair value. The fair value for the Company’s interest rate swap was determined using observable current market information such as the prevailing Eurodollar interest rate and Eurodollar yield curve rates and include consideration of counterparty credit risk. The following table presents the aggregate fair value of the Company’s derivative financial instrument: Fair Value Measurements Using: Total Quoted Prices in Significant Other Significant Interest rate swap liability as of June 30, 2018 $ — $ — $ — $ — Interest rate swap liability as of December 31, 2017 $ 184 $ — $ 184 $ — There was no contract liability as of June 30, 2018 . As of December 31, 2017 , the swap contract liability of $184 was recorded as a component of accrued expenses with the offset to accumulated other comprehensive income ( $104 , net of taxes) on the accompanying condensed consolidated balance sheet. There were no significant reclassifications out of accumulated other comprehensive income during the three and six months ended June 30, 2018 and 2017 and there are no remaining amounts in accumulated other comprehensive income as of June 30, 2018 due to the maturity of the interest rate swap on May 15, 2018.</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67 and $134 for the three and six months ended June 30, 2018 , respectively, compared to $52 for the each of the three and six months ended June 30, 2017 . These amounts were classified within general and administrative expenses on the condensed consolidated statements of operations for the three and six months ended June 30, 2018 .</t>
  </si>
  <si>
    <t>Concentration of Credit Risk</t>
  </si>
  <si>
    <t>Risks and Uncertainties [Abstract]</t>
  </si>
  <si>
    <t>Concentration of Credit Risk Financial instruments that potentially subject the Company to concentrations of credit risk consist of cash and cash equivalents. Although the Company deposits its cash with more than one financial institution, as of June 30, 2018 , $41,691 of the cash balance of $58,611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si>
  <si>
    <t>Earnings (Loss) Per Share</t>
  </si>
  <si>
    <t>Earnings Per Share [Abstract]</t>
  </si>
  <si>
    <t>Earnings (Loss) Per Share Basic earnings (loss) per share (“EPS”) is computed by dividing net (loss) earnings applicable to common stockholders by the weighted average numbers of shares of common stock outstanding during the period. Diluted EPS is computed similarly to basic EPS, except that the denominator is increased for the assumed exercise of dilutive stock options and unvested restricted stock calculated using the treasury stock method. Three Months Ended June 30, Six Months Ended June 30, 2018 2017 2018 2017 Weighted average number of common shares outstanding — basic 25,844,061 25,238,291 25,776,919 25,140,848 Effect of dilutive share based awards 740,051 — 739,045 — Weighted average number of common shares outstanding — diluted 26,584,112 25,238,291 26,515,964 25,140,848 Earnings (loss) per share: Basic $ 0.02 $ (0.02 ) $ 0.07 $ (0.13 ) Diluted $ 0.02 $ (0.02 ) $ 0.07 $ (0.13 ) For the three and six months ended June 30, 2018 , there were no stock options or outstanding restricted stock awards excluded from the computation of earnings per diluted share as there were no shares with an anti-dilutive effect. For the three and six months ended June 30, 2017 , there was no effect of dilutive stock options and unvested restricted common stock on the calculation of diluted EPS as the Company had a net loss for these periods. There would have been 43,033 and 47,362 anti-dilutive shares for the three and six months ended June 30, 2017 , respectively, had the Company not been in a net loss position during these periods. In the three months ended June 30, 2018 , the Company determined that it had incorrectly computed the number of weighted average common shares used in basic earnings per share in previously issued financial statements. This resulted in misstatements of basic EPS for the annual period of 2016 and interim and annual periods for 2017. This item also resulted in corresponding misstatements in diluted EPS in the respective periods. These errors had no impact to the Company’s revenues, operating income (loss), or net income (loss), and had no impact to the Company’s consolidated balance sheets, consolidated statements of cash flows, consolidated statements of comprehensive income (loss), or consolidated statements of stockholders’ deficit. The Company assessed the materiality of these errors on the previously issued interim and annual financial statements in accordance with SEC Staff Accounting Bulletin No. 99 and No. 108, and concluded that the errors were not material to any of the previously issued consolidated financial statements. The Company appropriately reflected the weighted average common shares calculations in the condensed consolidated statements of operations for the three and six months ended June 30, 2018 and plans to revise the comparative presentation of the financial statements in future filings. The effects of the revision had the following impacts for the respective periods: Twelve Months Ended December 31, 2016 (As Reported) (Adjustment) (As Revised) Weighted average number of common shares outstanding — basic 25,568,371 (863,279 ) 24,705,092 Effect of dilutive share based awards 506,364 — 506,364 Weighted average number of common shares outstanding — diluted 26,074,735 (863,279 ) 25,211,456 Earnings per share: Basic $ 0.31 $ 0.02 $ 0.33 Diluted $ 0.31 $ 0.01 $ 0.32 Three Months Ended March 31, 2017 (As Reported) (Adjustment) (As Revised) Weighted average number of common shares outstanding — basic 26,610,215 (1,567,892 ) 25,042,323 Effect of dilutive share based awards — — — Weighted average number of common shares outstanding — diluted 26,610,215 (1,567,892 ) 25,042,323 Loss per share: Basic $ (0.11 ) $ (0.01 ) $ (0.12 ) Diluted $ (0.11 ) $ (0.01 ) $ (0.12 ) Three Months Ended June 30, 2017 Six Months Ended June 30, 2017 (As Reported) (Adjustment) (As Revised) (As Reported) (Adjustment) (As Revised) Weighted average number of common shares outstanding — basic 26,692,919 (1,454,628 ) 25,238,291 26,651,796 (1,510,948 ) 25,140,848 Effect of dilutive share based awards — — — — — — Weighted average number of common shares outstanding — diluted 26,692,919 (1,454,628 ) 25,238,291 26,651,796 (1,510,948 ) 25,140,848 Loss per share: Basic $ (0.02 ) $ — $ (0.02 ) $ (0.13 ) $ — $ (0.13 ) Diluted $ (0.02 ) $ — $ (0.02 ) $ (0.13 ) $ — $ (0.13 ) Three Months Ended September 30, 2017 Nine Months Ended September 30, 2017 (As Reported) (Adjustment) (As Revised) (As Reported) (Adjustment) (As Revised) Weighted average number of common shares outstanding — basic 26,683,425 (1,438,163 ) 25,245,262 26,662,455 (1,486,420 ) 25,176,035 Effect of dilutive share based awards — — — — — — Weighted average number of common shares outstanding — diluted 26,683,425 (1,438,163 ) 25,245,262 26,662,455 (1,486,420 ) 25,176,035 Loss per share: Basic $ (0.50 ) $ (0.03 ) $ (0.53 ) $ (0.62 ) $ (0.04 ) $ (0.66 ) Diluted $ (0.50 ) $ (0.03 ) $ (0.53 ) $ (0.62 ) $ (0.04 ) $ (0.66 ) Three Months Ended December 31, 2017 Twelve Months Ended December 31, 2017 (As Reported) (Adjustment) (As Revised) (As Reported) (Adjustment) (As Revised) Weighted average number of common shares outstanding — basic 26,825,605 (1,437,003 ) 25,388,602 26,703,577 (1,473,963 ) 25,229,614 Effect of dilutive share based awards 637,107 — 637,107 719,256 — 719,256 Weighted average number of common shares outstanding — diluted 27,462,712 (1,437,003 ) 26,025,709 27,422,833 (1,473,963 ) 25,948,870 Earnings per share: Basic $ 0.78 $ 0.05 $ 0.83 $ 0.16 $ 0.01 $ 0.17 Diluted $ 0.76 $ 0.05 $ 0.81 $ 0.16 $ 0.01 $ 0.17</t>
  </si>
  <si>
    <t>Stock-Based Compensation</t>
  </si>
  <si>
    <t>Disclosure of Compensation Related Costs, Share-based Payments [Abstract]</t>
  </si>
  <si>
    <t>Stock-Based Compensation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and by 2,000,000 shares to a total of 6,500,000 in May 2017.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As of June 30, 2018 , there were 2,056,373 shares available to be issued under the 2006 Plan. At June 30, 2018 , the Company had 35,973 stock options outstanding and 1,344,625 shares of restricted stock outstanding under the 2006 Plan. Stock Option Awards The Company did not grant any stock options during the three and six months ended June 30, 2018 . Total compensation expense, classified within Payroll and related on the condensed consolidated statements of operations, related to stock options outstanding was $5 and $10 for the three and six months ended June 30, 2017 , respectively. There was no compensation expense related to stock options outstanding for the three and six months ended June 30, 2018 . Restricted Stock Awards On February 1, 2018 , the Company issued 13,115 shares of restricted stock under the 2006 Plan. The fair value per share for such restricted stock awards was $6.10 , representing the closing stock price on the date of grant. These shares will vest in three equal installments on each of the first three anniversaries of the date of grant. The total compensation expense, classified within Payroll and related on the condensed consolidated statements of operations, related to restricted stock was $556 and $1,162 for the three and six months ended June 30, 2018 , respectively, compared to $401 and $704 for the comparable prior-year periods. The Company adjusted the forfeiture estimates to reflect actual forfeitures. The forfeiture adjustment reduced stock-based compensation expense by $23 and $27 for the three and six months ended June 30, 2018 , respectively, compared to $2 and $143 for the comparable prior-year periods. As of June 30, 2018 , a total of $3,946 in unrecognized compensation expense related to restricted stock awards is expected to be recognized over a weighted-average period of 2.0 years . Stock Grants The Company issued 52,460 shares of common stock to members of the Company’s Board of Directors in respect of their annual retainer on February 1, 2018. The fair value of the shares issued was $6.10 per share and was expensed upon the date of grant. The total compensation expense, classified within general and administrative expenses, related to Board of Directors common stock grants was $320 and $368 for the six months ended June 30, 2018 and 2017 , respectively. Management Stock Purchase Plan The Company adopted the 2018 Management Stock Purchase Plan in January 2018, and amended and restated it in March 2018 (the “MSPP”). The purpose of the MSPP is to provide eligible employees of the Company (corporate title of Director or above) an opportunity to voluntarily purchase the Company’s stock in a convenient manner. As of June 30, 2018 , shares purchased under this plan did not have a material impact on the Company’s financial statements. There was no compensation expense related to MSPP for each of the three and six months ended June 30, 2018 and 2017 . The following is a summary of the MSPP, which is qualified in its entirety by the terms of the MSPP. Eligible employees may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If the participant holds the MSPP Shares for the requisite period specified in the Plan ( two years from the purchase date)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y 2018, the Company’s shareholders approved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will be the lesser of 85% of the fair market value of a share of common stock on the offering date or 85% of the fair market value of a share of common stock on the purchase date. As of June 30, 2018 , there were 800,000 shares of common stock available for issuance pursuant to the ESPP. For both the three and six months ended June 30, 2018 , the Company recorded stock-based compensation expense related to the ESPP of $1 . The fair value of the purchase rights granted under the ESPP for the offering period beginning June 15, 2018 was $2.82 . It was estimated by applying the Black-Scholes option-pricing model to the purchase period in the offering period using the following assumptions: June 30, 2018 Grant price $ 11.6 Expected term 3 months Expected volatility 45.89 % Risk-free interest rate 1.92 % Expected dividend yield —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S. Treasury rate in effect on the date of grant with a term equal to the expected term.</t>
  </si>
  <si>
    <t>Goodwill and Other Intangibles</t>
  </si>
  <si>
    <t>Goodwill and Intangible Assets Disclosure [Abstract]</t>
  </si>
  <si>
    <t>Goodwill and Other Intangibles Goodwill was allocated to reporting units that closely reflect the regions served by the Company: New York, Boston, Washington, D.C., Philadelphia, Florida, California and Switzerland, with certain more remote clubs that do not benefit from a regional cluster being considered single reporting units (“Outlier Clubs”). The Company has acquired several clubs since the third quarter of 2017 and has recorded goodwill as applicable to the appropriate regions. During the second quarter of 2018, the Company acquired Total Woman Gym and Spa business (“Total Woman”) and $1,385 of goodwill was added to the Company’s goodwill balance in the California region. For more information on these acquisitions, refer to Note 12 - Acquisitions. Goodwill for all acquisitions was recorded at fair value at the time of such acquisitions and may have changes to the balances up to one year after acquisition. As of June 30, 2018 , the New York, Boston, California and Switzerland regions have a goodwill balance. The Company has historically performed its goodwill impairment test annually as of the last day of February and in the interim if a triggering event occurred. In the first quarter of 2018, the Company established August 1 to be the annual testing date for the New York and Boston regions and in the second quarter it established August 1 to be the annual testing date for the California and Switzerland regions as well, thereby aligning all of the Company’s reporting units with goodwill balances with the same annual goodwill impairment test date. The Company performed a goodwill impairment test on the Switzerland region as of February 28, 2018 in line with the historical policy. For the New York, Boston, California and Switzerland regions, the next goodwill impairment test of August 1, 2018 is within 12 months of the related acquisitions. The Company believes that performing the test annually on August 1 will alleviate the information and resource constraints that historically existed during the first quarter and will more closely align with the timing of related forecasts, reports and analysis. Additionally, the Company believes that the resulting change in the accounting principle related to the annual testing date will not delay, accelerate or avoid an impairment charge. The Company’s annual goodwill impairment test for the Switzerland region as of February 28, 2018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February 28, 2018 annual impairment test supported the goodwill balance and as such, no impairment of goodwill was required. The changes in the carrying amount of goodwill from December 31, 2017 through June 30, 2018 are detailed in the chart below: New York Boston California Switzerland Outlier Total Goodwill $ 36,707 $ 15,775 $ — $ 1,175 $ 3,982 $ 57,639 Changes due to foreign currency exchange rate fluctuations — — — (116 ) — (116 ) Less: accumulated impairment of goodwill (31,549 ) (15,775 ) — — (3,982 ) (51,306 ) Balance as of December 31, 2017 5,158 — — 1,059 — 6,217 Acquired goodwill (Refer to Note 12 - Acquisitions) 1,432 768 1,385 — — 3,585 Changes due to foreign currency exchange rate fluctuations — — — (23 ) — (23 ) Balance as of June 30, 2018 $ 6,590 $ 768 $ 1,385 $ 1,036 $ — $ 9,779 Amortization expense was $556 and $1,034 for the three and six months ended June 30, 2018 , respectively, compared to $7 and $12 for the comparable prior-year periods. Intangible assets were acquired in connection with the Lucille Roberts and TMPL acquisitions in 2017, as well as the acquisition of Total Woman and a club in the Boston region during the six months ended June 30, 2018 . Intangible assets are as follows: As of June 30, 2018 As of December 31, 2017 Gross Carrying Accumulated Net Intangible Gross Carrying Accumulated Net Intangible Membership lists $ 13,545 $ (12,145 ) $ 1,400 $ 12,744 $ (11,577 ) $ 1,167 Favorable lease commitment 2,790 (352 ) 2,438 2,350 (136 ) 2,214 Non-compete agreement 1,300 (145 ) 1,155 900 — 900 Trade names 2,427 (151 ) 2,276 900 (47 ) 853 $ 20,062 $ (12,793 ) $ 7,269 $ 16,894 $ (11,760 ) $ 5,134</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results of operations of the clubs acquired have been included in the Company’s consolidated financial statements pro rata from the date of acquisition. Acquisition of Total Woman Gym and Spa Business In April 2018, the Company acquired substantially all of the assets of the Total Woman Gym and Spa business for a net cash purchase price of $7,265 . The acquisition added 12 clubs to the Company’s portfolio in California and was accounted for as a business combination. These 12 clubs continue to operate as women only clubs under the Total Woman trade name. Acquisition costs incurred in connection with this transaction during the six months ended June 30, 2018 was $426 and is included in general and administrative expenses in the accompanying condensed consolidated statements of operations.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pril 2018 Allocation of purchase price: Fixed assets $ 8,064 Goodwill 1,385 Definite lived intangible assets: Favorable lease commitment 440 Trade name 1,527 Working capital, net 161 Deferred revenue (4,312 ) Total allocation of purchase price $ 7,26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trade name amortized over its estimated useful life of 15 years and the favorable lease commitment, which expires on June 30, 2026, amortized over the remaining life of the lease. In the three and six months ended June 30, 2018 , the Company recorded revenue of $4,800 and net loss of $449 related to Total Woman. Such amounts are included in the respective accompanying condensed consolidated statements of operations. Acquisition in the Boston Metropolitan Region In January 2018, the Company acquired an existing club in the Boston metropolitan region for a net cash purchase price of $2,866 and was accounted for as a business combination. Acquisition costs incurred in connection with this transaction were $106 , of which $100 was incurred in the six months ended June 30, 2018 and is included in general and administrative expenses in the accompanying condensed consolidated statements of operations.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January 2018 Allocation of purchase price: Fixed assets $ 982 Goodwill 768 Definite lived intangible assets: Membership list 600 Non-compete agreement 400 Working capital assets 130 Deferred revenue (14 ) Total allocation of purchase price $ 2,866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being amortized over the estimated average membership life of 26 months and the non-compete agreement being amortized over five years. In the three and six months ended June 30, 2018 , the Company recorded revenue of $1,213 and $2,431 , respectively, and a net income of $20 in the three months ended June 30, 2018 and a net loss of $4 in the six months ended June 30, 2018 related to this club. Such amounts are included in the respective accompanying condensed consolidated statements of operations. Acquisition of TMPL Gym In December 2017, the Company acquired an existing club in the New York metropolitan region under the TMPL trade name for a net cash purchase price of $5,925 . TMPL is a luxury gym that features a wide variety of fitness programs and group exercises. The club continues to operate under the TMPL trade name and was accounted for as a business combination. Acquisition costs incurred in connection with this transaction were $215 , of which $154 was incurred in the six months ended June 30, 2018 and is included in general and administrative expenses in the accompanying condensed consolidated statements of operations. The Company received additional information in the first quarter of 2018 and adjusted the purchase price allocation. In the six months ended June 30, 2018 , the Company recorded measurement period adjustments of $1,011 to both goodwill and deferred revenu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7 (as adjusted) Allocation of purchase price: Fixed assets $ 5,195 Goodwill 1,376 Definite lived intangible assets: Non-compete agreement 900 Trade name 200 Deferred revenue (1,511 ) Capital lease liability (160 ) Other liabilities (75 ) Total allocation of purchase price $ 5,92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non-compete agreement amortized over five years and the trade name amortized over 15 years. In the three and six months ended June 30, 2018 , the Company recorded revenue of $1,386 and $2,840 , respectively, and a net loss of $252 and $663 , respectively, related to TMPL. Such amounts are included in the respective accompanying condensed consolidated statements of operations. TMPL was launched as a new brand in 2016 focusing on the intersection of metabolic science, exercise and nutrition, and as expected, it will take time to mature given the age of the club. Acquisition of Lucille Roberts Health Club Business In September 2017, the Company acquired Lucille Roberts for a net cash purchase price of $9,450 . The acquisition added 16 clubs to the Company’s portfolio in the New York metropolitan region and was accounted for as a business combination. These 16 clubs continue to operate under the Lucille Roberts trade name. Acquisition costs incurred in connection with this transaction was $310 , of which $25 was incurred in the six months ended June 30, 2018 and is included in general and administrative expenses in the accompanying condensed consolidated statements of operations. The Company received additional information in the first quarter of 2018 and adjusted the purchase price allocation. In the six months ended June 30, 2018 , the Company recorded measurement period adjustments of $421 to both goodwill and deferred revenu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September 2017 (as adjusted) Allocation of purchase price: Fixed assets $ 1,024 Goodwill 5,214 Definite lived intangible assets: Membership lists 1,400 Trade names 700 Favorable lease commitment 2,350 Deferred revenue (1,238 ) Total allocation of purchase price $ 9,45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amortized over the estimated average membership life of 26 months , the trade name amortized over its estimated useful life of five years and the favorable lease commitments amortized over the remaining life of each respective lease, or a weighted average life of 6.3 years. In the three and six months ended June 30, 2018 , the Company recorded revenue of $4,102 and $8,141 , respectively, and net income of $808 and $1,638 , respectively, related to the Lucille Roberts clubs. Such amounts are included in the respective accompanying condensed consolidated statements of operations. Unaudited Pro forma Results The following table provides the Company’s consolidated unaudited pro forma revenues, net income and net income per basic and diluted common share had the results of the acquired businesses’ operations been included in its operations commencing on January 1, 2017,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Three Months Ended June 30, Six Months Ended June 30, 2018 2017 2018 2017 Revenue $ 118,089 $ 112,959 $ 230,960 $ 226,005 Net income (loss) $ 242 $ (289 ) $ 1,012 $ (4,102 ) Earnings (loss) per share: Basic $ 0.01 $ (0.02 ) $ 0.04 $ (0.16 ) Diluted $ 0.01 $ (0.02 ) $ 0.04 $ (0.16 ) Asset Acquisitions In January 2018, the Company acquired a building and the land it occupies in the Florida region, as well as a single health club located on the premises for a purchase price of $4,039 . Of the total purchase price, $2,691 was attributed to the building, $1,021 was attributed to the land, and the remainder of the purchase price was primarily attributed to the equipment, intangible assets and deferred revenue. This transaction was accounted for as an asset acquisition. In November 2017, the Company acquired a building and the land it occupies in the New York metropolitan region, as well as a single health club located on the premises for a purchase price of $12,600 . Of the total purchase price, $2,675 was attributed to land, $9,675 was attributed to building, and the remainder of the purchase price was primarily equipment and deferred revenue. This transaction was accounted for as an asset acquisition.</t>
  </si>
  <si>
    <t>Income Taxes</t>
  </si>
  <si>
    <t>Income Tax Disclosure [Abstract]</t>
  </si>
  <si>
    <t>Income Taxes The Company recorded an income tax provision inclusive of valuation allowance of $43 and $622 for the six months ended June 30, 2018 and 2017 , respectively, reflecting an effective income tax rate of 2% for the six months ended June 30, 2018 and a negative effective income tax rate of 23% for the six months ended June 30, 2017 . For the six months ended June 30, 2018 and 2017 , the Company calculated its income tax provision using the estimated annual effective tax rate methodology. On December 22, 2017, the U.S. President signed into law H.R.1, formerly known as the Tax Cuts and Jobs Act (the “Tax Legislation”). The Tax Legislation significantly revises the U.S. tax code by among other items lowering the U.S federal statutory income tax rate from 35% to 21% . The Company has computed its income tax provision for the six months ended June 30, 2018 considering this new rate. The Company also initially recorded the applicable impact of the Tax Legislation within its provision for income taxes in the year ended December 31, 2017. The Company recorded the required income tax effects under the Tax Legislation and provided disclosure pursuant to ASC 740, Income Taxes, and the SEC Staff Accounting Bulletin (“SAB”) 118, using its best estimates based on reasonable and supportable assumptions and available inputs and underlying information for the six months ended June 30, 2018 and the year ended December 31, 2017. As of both June 30, 2018 and December 31, 2017 , the Company had a net deferred tax liability of $140 and $93 , respectively. The Company maintained a full valuation allowance against its U.S. net deferred tax assets (other than deferred tax liabilities related to indefinite lived intangibles) as of both June 30, 2018 and December 31, 2017 . As of June 30, 2018 , the Company had $1,155 of unrecognized tax benefits and it is reasonably possible that the entire amount could be realized by the Company in the year ending December 31, 2018 , since the related income tax returns may no longer be subject to audit in 2018 . From time to time, the Company is under audit by federal, state, and local tax authorities and the Company may be liable for additional tax obligations and may incur additional costs in defending any claims that may arise. During the quarter ended June 30, 2018 , the Company completed its audit by the Internal Revenue Service for federal income tax returns for the years ended December 31, 2014 and 2015, resulting in no material changes. The following state and local jurisdictions are currently examining our respective returns for the years indicated: New York State (2006 through 2014), and New York City (2006 through 2014). In particular, the Company disagrees with the proposed assessment dated December 12, 2016 from the State of New York and attended a conciliation conference with the New York State Department of Taxation and Finance Audit section on June 7, 2017. No settlement was reached at the conference and the proposed assessment was sustained. As such, in a revised letter dated November 30, 2017, the Company received from the State of New York a revised assessment related to tax years 2006-2009 for approximately $5,097 , inclusive of approximately $2,419 of interest. The Company has appealed the assessment with the New York State Division of Tax Appeals. On November 17, 2017, the Company was notified that the State of New York proposed an adjustment in the amount of approximately $3,906 for the years 2010 to 2014, inclusive of approximately $757 in interest. The Company is also under examination in New York City (2006 through 2014). New York City Department of Finance has proposed an audit change notice to the Company dated May 2, 2018, for the tax years ended December 31, 2006 through December 31, 2009 for proposed general corporation tax liability in the amount of $4,797 and $4,138 in interest. The Company has responded stating its disagreement to the proposed assessment and the Company has consented to extend such assessment period through December 31, 2018. The Company has not recorded a tax reserve related to these proposed assessments. It is difficult to predict the final outcome or timing of resolution of any particular matter regarding these examinations. An estimate of the reasonably possible changes to unrecognized tax benefits within the next 12 months cannot be made. In March 2018, Commonwealth of Massachusetts began an audit of state tax filing of the company for the state of Massachusetts for the period ending December 31, 2014 through December 31, 2016. The Company has agreed to extend the assessment period for state of Massachusetts through March 31, 2019.</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45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construction matters, employee and member relations claims ( three of which purport to represent a class) and landlord tenant disputes.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June 30, 2018 . The Company assigned its interest, and is contingently liable, under a real estate lease. This lease expires in 2020. As of June 30, 2018 , the undiscounted payments the Company could be required to make in the event of non-payment by the primary lessee was approximately $1,262 . The Company has not recorded a liability with respect to this guarantee obligation as of June 30, 2018 as it concluded that payment under this lease guarantee was not probable.</t>
  </si>
  <si>
    <t>Recent Accounting Pronouncements (Policies)</t>
  </si>
  <si>
    <t>Revenue Recognition</t>
  </si>
  <si>
    <t>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one month of enrollment. Annual fees are amortized over 12 months. The estimated average membership life was 26 months for each of the three and six months ended June 30, 2018 and the full-year of 2017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occurs). Unused personal training sessions expire after a set, disclosed period of time after purchase and are not refundable or redeemable by the member for cash. The Company had approximately $12,407 and $12,456 of unused and expired personal training sessions that had not been recognized as revenue and was recorded as deferred revenue as of June 30, 2018 and December 31, 2017 , respectively. The Company does not believe this amount is subject to the escheatment or abandoned property laws of any of the jurisdictions in which we conduct our business, including the State of New York.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For a total of six jurisdictions, the Company has concluded, based on opinions from outside counsel that money held by a company for unused and expired personal training sessions are not escheatable. In addition to the prepaid personal training sessions the Company also offers a personal training membership product which consists of single or multi-session packages ranging from four to 12 sessions per month. These sessions provided by the membership product are at a discount to our stand-alone session pricing and must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The Company generates management fees from certain club facilities that are not wholly-owned, which include three and eight managed sites as of June 30, 2018 and 2017 , respectively. Management fees earned for services rendered are recognized at the time the related services are performed. Revenue generated from managed sites was $115 and $252 for the three and six months ended June 30, 2018 , respectively, compared to $292 and $587 for the three and six months ended June 30, 2017 , respectively.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In connection with advance receipt of fees or dues, the Company was required to maintain bonds totaling $3,428 and $2,658 as of June 30, 2018 and December 31, 2017 , respectively.</t>
  </si>
  <si>
    <t>When the Company’s derivative instrument was executed, hedge accounting was deemed appropriate and it was designated as a cash flow hedge at inception with re-designation being permitted under ASC 815, Derivatives and Hedging. Interest rate swaps were designated as cash flow hedges for accounting purposes since they were being used to transform variable interest rate exposure to fixed interest rate exposure on a recognized liability (debt). The Company performed a quarterly assessment of the hedge effectiveness of the hedge relationship and measured and recognized any hedge ineffectiveness in the condensed consolidated statements of operations. For the three and six months ended June 30, 2018 (through May 15, 2018, the maturity date) and 2017 , hedge ineffectiveness was evaluated using the hypothetical derivative method and there was no hedge ineffectiveness noted. Accounting guidance on fair value measurements specified a hierarchy of valuation techniques based on whether the inputs to those valuation techniques were observable or unobservable. Observable inputs reflected market data obtained from independent sources, while unobservable inputs reflected the Company’s market assumptions. These two types of inputs created the following fair value hierarchy: • Level 1—Quoted prices for identical instruments in active markets. • Level 2—Quoted prices for similar instruments in active markets; quoted prices for identical or similar instruments in markets that were not active; and model-derived valuations in which all significant inputs and significant value drivers were observable in active markets. • Level 3—Valuations derived from valuation techniques in which one or more significant inputs or significant value drivers were unobservable . This hierarchy required the Company to use observable market data, when available, and to minimize the use of unobservable inputs when determining fair value.</t>
  </si>
  <si>
    <t>The Company’s annual goodwill impairment test for the Switzerland region as of February 28, 2018 was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February 28, 2018 annual impairment test supported the goodwill balance and as such, no impairment of goodwill was required.</t>
  </si>
  <si>
    <t>Revenue (Tables)</t>
  </si>
  <si>
    <t>Impact of ASC 606</t>
  </si>
  <si>
    <t>In accordance with the new revenue standard requirements, the disclosure of the impact of adoption on our condensed consolidated balance sheet and statements of operations was as follows: As of June 30, 2018 Balances Without Effect of Change Balance Sheet As Reported Adoption of ASC 606 Increase/(Decrease) Asset Deferred membership costs $ 2,522 $ 792 $ 1,730 Equity Accumulated deficit $ (71,559 ) $ (73,289 ) $ 1,730 Three Months Ended June 30, 2018 Six Months Ended June 30, 2018 Balances Without Effect of Change Balances Without Effect of Change As Reported Adoption of ASC 606 Increase/ As Reported Adoption of ASC 606 Increase/ Expenses Payroll and related 42,396 42,299 97 81,870 81,997 (127 )</t>
  </si>
  <si>
    <t>Disaggregation of Revenue</t>
  </si>
  <si>
    <t>The following table presents our revenue by type: Three Months Ended June 30, Six Months Ended June 30, 2018 2017 2018 2017 Membership dues $ 85,549 $ 76,421 $ 167,830 $ 151,908 Initiation and processing fees 332 596 669 1,582 Membership revenue 85,881 77,017 168,499 153,490 Personal training revenue 19,179 17,151 37,432 33,669 Other ancillary club revenue 5,987 4,224 10,791 8,904 Ancillary club revenue 25,166 21,375 48,223 42,573 Fees and other revenue 1,282 1,601 2,718 3,010 Total revenue $ 112,329 $ 99,993 $ 219,440 $ 199,073</t>
  </si>
  <si>
    <t>Long-Term Debt (Tables)</t>
  </si>
  <si>
    <t>Summary of Long-Term Debt</t>
  </si>
  <si>
    <t xml:space="preserve"> June 30, 2018 December 31, 2017 2013 Term Loan Facility outstanding principal balance $ 198,877 $ 199,918 Less: Unamortized discount (2,429 ) (2,912 ) Less: Deferred financing costs (805 ) (977 ) Less: Current portion due within one year (12,082 ) (2,082 ) Long-term portion $ 183,561 $ 193,947</t>
  </si>
  <si>
    <t>Derivative Financial Instruments (Tables)</t>
  </si>
  <si>
    <t>Schedule of Aggregate Fair Value of Derivative Financial Instrument</t>
  </si>
  <si>
    <t>The following table presents the aggregate fair value of the Company’s derivative financial instrument: Fair Value Measurements Using: Total Quoted Prices in Significant Other Significant Interest rate swap liability as of June 30, 2018 $ — $ — $ — $ — Interest rate swap liability as of December 31, 2017 $ 184 $ — $ 184 $ —</t>
  </si>
  <si>
    <t>Earnings (Loss) Per Share (Tables)</t>
  </si>
  <si>
    <t>Schedule of Earnings Per Share, Basic and Diluted</t>
  </si>
  <si>
    <t xml:space="preserve"> Three Months Ended June 30, Six Months Ended June 30, 2018 2017 2018 2017 Weighted average number of common shares outstanding — basic 25,844,061 25,238,291 25,776,919 25,140,848 Effect of dilutive share based awards 740,051 — 739,045 — Weighted average number of common shares outstanding — diluted 26,584,112 25,238,291 26,515,964 25,140,848 Earnings (loss) per share: Basic $ 0.02 $ (0.02 ) $ 0.07 $ (0.13 ) Diluted $ 0.02 $ (0.02 ) $ 0.07 $ (0.13 )</t>
  </si>
  <si>
    <t>Schedule of Error Corrections and Prior Period Adjustments</t>
  </si>
  <si>
    <t>The effects of the revision had the following impacts for the respective periods: Twelve Months Ended December 31, 2016 (As Reported) (Adjustment) (As Revised) Weighted average number of common shares outstanding — basic 25,568,371 (863,279 ) 24,705,092 Effect of dilutive share based awards 506,364 — 506,364 Weighted average number of common shares outstanding — diluted 26,074,735 (863,279 ) 25,211,456 Earnings per share: Basic $ 0.31 $ 0.02 $ 0.33 Diluted $ 0.31 $ 0.01 $ 0.32 Three Months Ended March 31, 2017 (As Reported) (Adjustment) (As Revised) Weighted average number of common shares outstanding — basic 26,610,215 (1,567,892 ) 25,042,323 Effect of dilutive share based awards — — — Weighted average number of common shares outstanding — diluted 26,610,215 (1,567,892 ) 25,042,323 Loss per share: Basic $ (0.11 ) $ (0.01 ) $ (0.12 ) Diluted $ (0.11 ) $ (0.01 ) $ (0.12 ) Three Months Ended June 30, 2017 Six Months Ended June 30, 2017 (As Reported) (Adjustment) (As Revised) (As Reported) (Adjustment) (As Revised) Weighted average number of common shares outstanding — basic 26,692,919 (1,454,628 ) 25,238,291 26,651,796 (1,510,948 ) 25,140,848 Effect of dilutive share based awards — — — — — — Weighted average number of common shares outstanding — diluted 26,692,919 (1,454,628 ) 25,238,291 26,651,796 (1,510,948 ) 25,140,848 Loss per share: Basic $ (0.02 ) $ — $ (0.02 ) $ (0.13 ) $ — $ (0.13 ) Diluted $ (0.02 ) $ — $ (0.02 ) $ (0.13 ) $ — $ (0.13 ) Three Months Ended September 30, 2017 Nine Months Ended September 30, 2017 (As Reported) (Adjustment) (As Revised) (As Reported) (Adjustment) (As Revised) Weighted average number of common shares outstanding — basic 26,683,425 (1,438,163 ) 25,245,262 26,662,455 (1,486,420 ) 25,176,035 Effect of dilutive share based awards — — — — — — Weighted average number of common shares outstanding — diluted 26,683,425 (1,438,163 ) 25,245,262 26,662,455 (1,486,420 ) 25,176,035 Loss per share: Basic $ (0.50 ) $ (0.03 ) $ (0.53 ) $ (0.62 ) $ (0.04 ) $ (0.66 ) Diluted $ (0.50 ) $ (0.03 ) $ (0.53 ) $ (0.62 ) $ (0.04 ) $ (0.66 ) Three Months Ended December 31, 2017 Twelve Months Ended December 31, 2017 (As Reported) (Adjustment) (As Revised) (As Reported) (Adjustment) (As Revised) Weighted average number of common shares outstanding — basic 26,825,605 (1,437,003 ) 25,388,602 26,703,577 (1,473,963 ) 25,229,614 Effect of dilutive share based awards 637,107 — 637,107 719,256 — 719,256 Weighted average number of common shares outstanding — diluted 27,462,712 (1,437,003 ) 26,025,709 27,422,833 (1,473,963 ) 25,948,870 Earnings per share: Basic $ 0.78 $ 0.05 $ 0.83 $ 0.16 $ 0.01 $ 0.17 Diluted $ 0.76 $ 0.05 $ 0.81 $ 0.16 $ 0.01 $ 0.17</t>
  </si>
  <si>
    <t>Stock-Based Compensation (Tables)</t>
  </si>
  <si>
    <t>Schedule of Employee Stock Purchase Plan Valuation Assumptions</t>
  </si>
  <si>
    <t>It was estimated by applying the Black-Scholes option-pricing model to the purchase period in the offering period using the following assumptions: June 30, 2018 Grant price $ 11.6 Expected term 3 months Expected volatility 45.89 % Risk-free interest rate 1.92 % Expected dividend yield — %</t>
  </si>
  <si>
    <t>Goodwill and Other Intangibles (Tables)</t>
  </si>
  <si>
    <t>Schedule of Goodwill</t>
  </si>
  <si>
    <t>The changes in the carrying amount of goodwill from December 31, 2017 through June 30, 2018 are detailed in the chart below: New York Boston California Switzerland Outlier Total Goodwill $ 36,707 $ 15,775 $ — $ 1,175 $ 3,982 $ 57,639 Changes due to foreign currency exchange rate fluctuations — — — (116 ) — (116 ) Less: accumulated impairment of goodwill (31,549 ) (15,775 ) — — (3,982 ) (51,306 ) Balance as of December 31, 2017 5,158 — — 1,059 — 6,217 Acquired goodwill (Refer to Note 12 - Acquisitions) 1,432 768 1,385 — — 3,585 Changes due to foreign currency exchange rate fluctuations — — — (23 ) — (23 ) Balance as of June 30, 2018 $ 6,590 $ 768 $ 1,385 $ 1,036 $ — $ 9,779</t>
  </si>
  <si>
    <t>Schedule of Finite Lived Intangible Assets</t>
  </si>
  <si>
    <t>Intangible assets are as follows: As of June 30, 2018 As of December 31, 2017 Gross Carrying Accumulated Net Intangible Gross Carrying Accumulated Net Intangible Membership lists $ 13,545 $ (12,145 ) $ 1,400 $ 12,744 $ (11,577 ) $ 1,167 Favorable lease commitment 2,790 (352 ) 2,438 2,350 (136 ) 2,214 Non-compete agreement 1,300 (145 ) 1,155 900 — 900 Trade names 2,427 (151 ) 2,276 900 (47 ) 853 $ 20,062 $ (12,793 ) $ 7,269 $ 16,894 $ (11,760 ) $ 5,134</t>
  </si>
  <si>
    <t>Acquisitions (Tables)</t>
  </si>
  <si>
    <t>Schedule of Net Assets Acquired</t>
  </si>
  <si>
    <t>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7 (as adjusted) Allocation of purchase price: Fixed assets $ 5,195 Goodwill 1,376 Definite lived intangible assets: Non-compete agreement 900 Trade name 200 Deferred revenue (1,511 ) Capital lease liability (160 ) Other liabilities (75 ) Total allocation of purchase price $ 5,925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September 2017 (as adjusted) Allocation of purchase price: Fixed assets $ 1,024 Goodwill 5,214 Definite lived intangible assets: Membership lists 1,400 Trade names 700 Favorable lease commitment 2,350 Deferred revenue (1,238 ) Total allocation of purchase price $ 9,450 The purchase price allocation presented below has been prepared on a preliminary basis and changes to the preliminary purchase price allocations may occur as additional information concerning asset and liability valuations are finalized. April 2018 Allocation of purchase price: Fixed assets $ 8,064 Goodwill 1,385 Definite lived intangible assets: Favorable lease commitment 440 Trade name 1,527 Working capital, net 161 Deferred revenue (4,312 ) Total allocation of purchase price $ 7,265 The purchase price allocation presented below has been prepared on a preliminary basis and changes to the preliminary purchase price allocations may occur as additional information concerning asset and liability valuations are finalized. January 2018 Allocation of purchase price: Fixed assets $ 982 Goodwill 768 Definite lived intangible assets: Membership list 600 Non-compete agreement 400 Working capital assets 130 Deferred revenue (14 ) Total allocation of purchase price $ 2,866</t>
  </si>
  <si>
    <t>Unaudited Pro Forma Results</t>
  </si>
  <si>
    <t>The following table provides the Company’s consolidated unaudited pro forma revenues, net income and net income per basic and diluted common share had the results of the acquired businesses’ operations been included in its operations commencing on January 1, 2017,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Three Months Ended June 30, Six Months Ended June 30, 2018 2017 2018 2017 Revenue $ 118,089 $ 112,959 $ 230,960 $ 226,005 Net income (loss) $ 242 $ (289 ) $ 1,012 $ (4,102 ) Earnings (loss) per share: Basic $ 0.01 $ (0.02 ) $ 0.04 $ (0.16 ) Diluted $ 0.01 $ (0.02 ) $ 0.04 $ (0.16 )</t>
  </si>
  <si>
    <t>Basis of Presentation (Details)</t>
  </si>
  <si>
    <t>Jun. 30, 2018clubsegment</t>
  </si>
  <si>
    <t>Sep. 30, 2017club</t>
  </si>
  <si>
    <t>Basis Of Presentation [Line Items]</t>
  </si>
  <si>
    <t>Number of clubs</t>
  </si>
  <si>
    <t>Number of reportable segments | segment</t>
  </si>
  <si>
    <t>New York [Member]</t>
  </si>
  <si>
    <t>New York [Member] | New York Sports Clubs [Member]</t>
  </si>
  <si>
    <t>New York [Member] | Lucille Roberts Health Clubs [Member]</t>
  </si>
  <si>
    <t>New York [Member] | TMPL Sports Clubs [Member]</t>
  </si>
  <si>
    <t>Manhattan [Member]</t>
  </si>
  <si>
    <t>Boston [Member]</t>
  </si>
  <si>
    <t>Washington [Member]</t>
  </si>
  <si>
    <t>Washington [Member] | Partly Owned Clubs, Washington Sports Clubs [Member]</t>
  </si>
  <si>
    <t>Washington [Member] | Licensed Club [Member]</t>
  </si>
  <si>
    <t>Washington [Member] | Partly Owned Clubs, Different Brand Name [Member]</t>
  </si>
  <si>
    <t>Philadelphia [Member]</t>
  </si>
  <si>
    <t>California [Member] | Total Woman [Member]</t>
  </si>
  <si>
    <t>Florida [Member]</t>
  </si>
  <si>
    <t>Switzerland [Member]</t>
  </si>
  <si>
    <t>Revenue - Narrative (Details) $ in Thousands</t>
  </si>
  <si>
    <t>Jan. 01, 2018USD ($)</t>
  </si>
  <si>
    <t>Jan. 31, 2018</t>
  </si>
  <si>
    <t>Sep. 30, 2017</t>
  </si>
  <si>
    <t>Jun. 30, 2018USD ($)club</t>
  </si>
  <si>
    <t>Jun. 30, 2017USD ($)club</t>
  </si>
  <si>
    <t>Jun. 30, 2018USD ($)jurisdictionclubsession</t>
  </si>
  <si>
    <t>Dec. 31, 2017USD ($)</t>
  </si>
  <si>
    <t>Disaggregation of Revenue [Line Items]</t>
  </si>
  <si>
    <t>Number of jurisdictions | jurisdiction</t>
  </si>
  <si>
    <t>Number of clubs | club</t>
  </si>
  <si>
    <t>Bonds outstanding pursuant to various state consumer protection laws</t>
  </si>
  <si>
    <t>Deferred revenue recognized</t>
  </si>
  <si>
    <t>Investee [Member] | Managed Sites [Member]</t>
  </si>
  <si>
    <t>Minimum [Member]</t>
  </si>
  <si>
    <t>Number of personal training sessions per month | session</t>
  </si>
  <si>
    <t>Maximum [Member]</t>
  </si>
  <si>
    <t>Regular Member [Member]</t>
  </si>
  <si>
    <t>Average member life</t>
  </si>
  <si>
    <t>26 months</t>
  </si>
  <si>
    <t>Annual Fee [Member]</t>
  </si>
  <si>
    <t>Deferred revenue, amortization period</t>
  </si>
  <si>
    <t>12 months</t>
  </si>
  <si>
    <t>Personal Training Revenue [Member]</t>
  </si>
  <si>
    <t>Accounting Standards Update 2014-09 [Member]</t>
  </si>
  <si>
    <t>Cumulative effect on retained earnings</t>
  </si>
  <si>
    <t>Revenue - Impact of ASC 606 (Details) - USD ($) $ in Thousands</t>
  </si>
  <si>
    <t>Asset</t>
  </si>
  <si>
    <t>Equity</t>
  </si>
  <si>
    <t>Expenses</t>
  </si>
  <si>
    <t>Accounting Standards Update 2014-09 [Member] | Balances without adoption of ASC 606 [Member]</t>
  </si>
  <si>
    <t>Accounting Standards Update 2014-09 [Member] | Effect of change Increase/(Decrease) [Member]</t>
  </si>
  <si>
    <t>Revenue - Disaggregation of Revenue (Details) - USD ($) $ in Thousands</t>
  </si>
  <si>
    <t>Membership Dues [Member]</t>
  </si>
  <si>
    <t>Initiation and Processing Fees [Member]</t>
  </si>
  <si>
    <t>Total Membership Revenue [Member]</t>
  </si>
  <si>
    <t>Other Ancillary Club Revenue [Member]</t>
  </si>
  <si>
    <t>Total Ancillary Club Revenue [Member]</t>
  </si>
  <si>
    <t>Fees and Other Revenue [Member]</t>
  </si>
  <si>
    <t>Long-Term Debt - Schedule of Long-Term Debt (Details) - USD ($)</t>
  </si>
  <si>
    <t>Nov. 15, 2013</t>
  </si>
  <si>
    <t>Debt Instrument [Line Items]</t>
  </si>
  <si>
    <t>Less: Current portion due within one year</t>
  </si>
  <si>
    <t>Long-term portion</t>
  </si>
  <si>
    <t>Secured Debt [Member] | 2013 Term Loan Facility [Member]</t>
  </si>
  <si>
    <t>2013 Term Loan Facility outstanding principal balance</t>
  </si>
  <si>
    <t>Less: Unamortized discount</t>
  </si>
  <si>
    <t>Less: Deferred financing costs</t>
  </si>
  <si>
    <t>Long-Term Debt - Additional Information (Details)</t>
  </si>
  <si>
    <t>Nov. 15, 2013USD ($)</t>
  </si>
  <si>
    <t>Oct. 31, 2017USD ($)</t>
  </si>
  <si>
    <t>May 31, 2017USD ($)</t>
  </si>
  <si>
    <t>Jun. 30, 2018USD ($)</t>
  </si>
  <si>
    <t>Jun. 30, 2017USD ($)</t>
  </si>
  <si>
    <t>Proceeds from 2013 Term Loan Facility</t>
  </si>
  <si>
    <t>Debt instrument, face amount</t>
  </si>
  <si>
    <t>Debt instrument, stated interest rate (as a percent)</t>
  </si>
  <si>
    <t>9.55%</t>
  </si>
  <si>
    <t>Debt instrument, periodic payment, percentage of principal</t>
  </si>
  <si>
    <t>1.00%</t>
  </si>
  <si>
    <t>Debt instrument, periodic payment of principal</t>
  </si>
  <si>
    <t>Dividends paid</t>
  </si>
  <si>
    <t>TSI Group [Member]</t>
  </si>
  <si>
    <t>Cash</t>
  </si>
  <si>
    <t>Line of Credit [Member] | 2013 Senior Credit Facility [Member]</t>
  </si>
  <si>
    <t>Line of credit facility, maximum borrowing capacity</t>
  </si>
  <si>
    <t>Outstanding principal balance</t>
  </si>
  <si>
    <t>Maximum percentage available on line of credit due to exceeded maximum leverage ratio</t>
  </si>
  <si>
    <t>25.00%</t>
  </si>
  <si>
    <t>Covenant compliance, expected excess cash flow</t>
  </si>
  <si>
    <t>Covenant compliance, principal payment due to expected excess cash flow</t>
  </si>
  <si>
    <t>Threshold from sale of assets used towards mandatory prepayments</t>
  </si>
  <si>
    <t>Line of Credit [Member] | 2013 Senior Credit Facility [Member] | Leverage Ratio, Greater Than 2.50 [Member]</t>
  </si>
  <si>
    <t>Maximum leverage ratio</t>
  </si>
  <si>
    <t>Excess cash flow repayment, percentage</t>
  </si>
  <si>
    <t>50.00%</t>
  </si>
  <si>
    <t>Line of Credit [Member] | 2013 Senior Credit Facility [Member] | Leverage Ratio, Greater than 2.00 but Less than 2.50 [Member]</t>
  </si>
  <si>
    <t>Line of Credit [Member] | 2013 Senior Credit Facility [Member] | Leverage Ratio, Less Than or Equal to 2.00 [Member]</t>
  </si>
  <si>
    <t>0.00%</t>
  </si>
  <si>
    <t>Line of Credit [Member] | 2013 Senior Credit Facility [Member] | Leverage Ratio, Dividend Payment [Member]</t>
  </si>
  <si>
    <t>Line of Credit [Member] | 2013 Senior Credit Facility [Member] | Base Rate [Member]</t>
  </si>
  <si>
    <t>Basis spread on variable rate (as a percent)</t>
  </si>
  <si>
    <t>2.50%</t>
  </si>
  <si>
    <t>Line of Credit [Member] | 2013 Senior Credit Facility [Member] | LIBOR [Member]</t>
  </si>
  <si>
    <t>3.50%</t>
  </si>
  <si>
    <t>Secured Debt [Member] | 2013 Senior Credit Facility [Member]</t>
  </si>
  <si>
    <t>Debt, unamortized discount</t>
  </si>
  <si>
    <t>Debt issuance costs</t>
  </si>
  <si>
    <t>Debt instrument, discount percentage</t>
  </si>
  <si>
    <t>0.50%</t>
  </si>
  <si>
    <t>Percent of amendment fee paid to consenting lenders</t>
  </si>
  <si>
    <t>0.25%</t>
  </si>
  <si>
    <t>Principal payment on Term Loan Facility</t>
  </si>
  <si>
    <t>Term after which excess cash flow is paid (in days)</t>
  </si>
  <si>
    <t>95 days</t>
  </si>
  <si>
    <t>Long term debt, gross less unamortized discount and debt issuance costs</t>
  </si>
  <si>
    <t>Unamortized debt issuance costs</t>
  </si>
  <si>
    <t>Secured Debt [Member] | 2013 Term Loan Facility [Member] | Level 2 [Member]</t>
  </si>
  <si>
    <t>Fair market value of debt</t>
  </si>
  <si>
    <t>Secured Debt [Member] | 2013 Term Loan Facility [Member] | Base Rate [Member]</t>
  </si>
  <si>
    <t>Variable rate floor (as a percent)</t>
  </si>
  <si>
    <t>2.00%</t>
  </si>
  <si>
    <t>Secured Debt [Member] | 2013 Term Loan Facility [Member] | LIBOR [Member]</t>
  </si>
  <si>
    <t>Revolving Credit Facility [Member] | 2013 Revolving Loan Facility [Member]</t>
  </si>
  <si>
    <t>Available portion currently available revolving facility</t>
  </si>
  <si>
    <t>Unutilized portion of the 2013 Revolving Loan Facility</t>
  </si>
  <si>
    <t>Letter of Credit [Member] | 2013 Senior Credit Facility [Member]</t>
  </si>
  <si>
    <t>Letter of Credit [Member] | 2013 Revolving Loan Facility [Member]</t>
  </si>
  <si>
    <t>Letters of credit outstanding</t>
  </si>
  <si>
    <t>Mortgage and Term Loan (Details)</t>
  </si>
  <si>
    <t>Apr. 24, 2018USD ($)payment</t>
  </si>
  <si>
    <t>Dixie Highway Realty Mortgage [Member]</t>
  </si>
  <si>
    <t>Minimum required cash balance, operating account</t>
  </si>
  <si>
    <t>Mortgage Loan Facility [Member] | Dixie Highway Realty Mortgage [Member]</t>
  </si>
  <si>
    <t>5.46%</t>
  </si>
  <si>
    <t>Debt instrument, number of monthly payments | payment</t>
  </si>
  <si>
    <t>Debt instrument, term</t>
  </si>
  <si>
    <t>25 years</t>
  </si>
  <si>
    <t>Term Loan [Member] | Dixie Highway Realty Mortgage [Member]</t>
  </si>
  <si>
    <t>5.30%</t>
  </si>
  <si>
    <t>Derivative Financial Instruments (Details) - USD ($)</t>
  </si>
  <si>
    <t>12 Months Ended</t>
  </si>
  <si>
    <t>Credit Derivatives [Line Items]</t>
  </si>
  <si>
    <t>Hedge ineffectiveness</t>
  </si>
  <si>
    <t>Interest rate swap liability</t>
  </si>
  <si>
    <t>Gain recognized in other comprehensive income</t>
  </si>
  <si>
    <t>November 2013 Agreement [Member]</t>
  </si>
  <si>
    <t>Notional amount of interest rate swap</t>
  </si>
  <si>
    <t>Amount of current outstanding principal converted</t>
  </si>
  <si>
    <t>Fixed rate of derivative</t>
  </si>
  <si>
    <t>0.884%</t>
  </si>
  <si>
    <t>Derivative, basis spread on variable rate</t>
  </si>
  <si>
    <t>Derivative floor interest rate</t>
  </si>
  <si>
    <t>Level 1 [Member]</t>
  </si>
  <si>
    <t>Level 2 [Member]</t>
  </si>
  <si>
    <t>Level 3 [Member]</t>
  </si>
  <si>
    <t>Related Party (Details) - Firm [Member] - USD ($)</t>
  </si>
  <si>
    <t>May 01, 2017</t>
  </si>
  <si>
    <t>Related Party Transaction [Line Items]</t>
  </si>
  <si>
    <t>Legal fees</t>
  </si>
  <si>
    <t>Firm Retainer [Member]</t>
  </si>
  <si>
    <t>Monthly retainer fee payable</t>
  </si>
  <si>
    <t>Concentration of Credit Risk (Details) $ in Thousands</t>
  </si>
  <si>
    <t>Jun. 30, 2018USD ($)financial_institution</t>
  </si>
  <si>
    <t>Dec. 31, 2016USD ($)</t>
  </si>
  <si>
    <t>Number of financial institutions with cash deposits held (more than 1) | financial_institution</t>
  </si>
  <si>
    <t>Cash and cash equivalents held at one financial institution</t>
  </si>
  <si>
    <t>Earnings (Loss) Per Share (Details) - $ / shares</t>
  </si>
  <si>
    <t>9 Months Ended</t>
  </si>
  <si>
    <t>Mar. 31, 2017</t>
  </si>
  <si>
    <t>Dec. 31, 2016</t>
  </si>
  <si>
    <t>Weighted average number of common shares outstanding — basic (in shares)</t>
  </si>
  <si>
    <t>Effect of dilutive share based awards (in shares)</t>
  </si>
  <si>
    <t>Weighted average number of common shares outstanding — diluted (in shares)</t>
  </si>
  <si>
    <t>Antidilutive shares (in shares)</t>
  </si>
  <si>
    <t>Earnings (Loss) Per Share - Error Corrections and Prior Period Adjustments (Details) - $ / shares</t>
  </si>
  <si>
    <t>Error Corrections and Prior Period Adjustments Restatement [Line Items]</t>
  </si>
  <si>
    <t>As Reported [Member]</t>
  </si>
  <si>
    <t>Adjustment [Member]</t>
  </si>
  <si>
    <t>Stock-Based Compensation (Details) - 2006 Plan [Member] - shares</t>
  </si>
  <si>
    <t>1 Months Ended</t>
  </si>
  <si>
    <t>May 31, 2017</t>
  </si>
  <si>
    <t>May 31, 2016</t>
  </si>
  <si>
    <t>Apr. 30, 2015</t>
  </si>
  <si>
    <t>Share-based Compensation Arrangement by Share-based Payment Award [Line Items]</t>
  </si>
  <si>
    <t>Shares authorized</t>
  </si>
  <si>
    <t>Additional shares authorized</t>
  </si>
  <si>
    <t>Expiration period (in years)</t>
  </si>
  <si>
    <t>10 years</t>
  </si>
  <si>
    <t>Shares available to be issued</t>
  </si>
  <si>
    <t>Stock options outstanding (in shares)</t>
  </si>
  <si>
    <t>Shares of restricted stock outstanding</t>
  </si>
  <si>
    <t>Stock-Based Compensation - Stock Option Awards (Details) - USD ($)</t>
  </si>
  <si>
    <t>Employee Stock Option [Member]</t>
  </si>
  <si>
    <t>Employee Stock Purchase Plan [Member]</t>
  </si>
  <si>
    <t>Stock-Based Compensation - Restricted Stock Awards (Details) - Restricted Stock [Member] - USD ($) $ / shares in Units, $ in Thousands</t>
  </si>
  <si>
    <t>Mar. 08, 2017</t>
  </si>
  <si>
    <t>Restricted stock issued (shares)</t>
  </si>
  <si>
    <t>Fair value per share of restricted stock awards (in dollars per share)</t>
  </si>
  <si>
    <t>Award vesting period (in years)</t>
  </si>
  <si>
    <t>3 years</t>
  </si>
  <si>
    <t>Reduction in share-based compensation expense</t>
  </si>
  <si>
    <t>Unrecognized compensation expense</t>
  </si>
  <si>
    <t>Unrecognized compensation expense, weighted-average period of recognition (in years)</t>
  </si>
  <si>
    <t>1 year 11 months 16 days</t>
  </si>
  <si>
    <t>First Anniversary [Member]</t>
  </si>
  <si>
    <t>Award vesting rights, percentage</t>
  </si>
  <si>
    <t>33.33%</t>
  </si>
  <si>
    <t>Second Anniversary [Member]</t>
  </si>
  <si>
    <t>Third Anniversary [Member]</t>
  </si>
  <si>
    <t>Stock-Based Compensation - Stock Grants (Details) - Common Stock Grants [Member] - USD ($) $ / shares in Units, $ in Thousands</t>
  </si>
  <si>
    <t>Feb. 01, 2018</t>
  </si>
  <si>
    <t>Number of shares (in shares)</t>
  </si>
  <si>
    <t>Price per share (in dollars per share)</t>
  </si>
  <si>
    <t>Stock-Based Compensation - Management Stock Purchase Plan (Details) - USD ($)</t>
  </si>
  <si>
    <t>Management Stock Purchase Plan [Member]</t>
  </si>
  <si>
    <t>Maximum cash compensation allowed towards purchase of stock, percent</t>
  </si>
  <si>
    <t>20.00%</t>
  </si>
  <si>
    <t>Maximum cash compensation allowed towards purchase of stock, amount</t>
  </si>
  <si>
    <t>Requisite service period</t>
  </si>
  <si>
    <t>2 years</t>
  </si>
  <si>
    <t>2006 Plan [Member]</t>
  </si>
  <si>
    <t>Percent of shares granted as a result of satisfying requisite period</t>
  </si>
  <si>
    <t>Stock-Based Compensation - Employee Stock Purchase Plan (Details) - Employee Stock Purchase Plan [Member] - USD ($) $ / shares in Units, $ in Thousands</t>
  </si>
  <si>
    <t>Jun. 15, 2018</t>
  </si>
  <si>
    <t>Purchase price of common stock, percent</t>
  </si>
  <si>
    <t>85.00%</t>
  </si>
  <si>
    <t>Grant price (in dollars per share)</t>
  </si>
  <si>
    <t>Expected term</t>
  </si>
  <si>
    <t>3 months</t>
  </si>
  <si>
    <t>Expected volatility</t>
  </si>
  <si>
    <t>45.89%</t>
  </si>
  <si>
    <t>Risk-free interest rate</t>
  </si>
  <si>
    <t>1.92%</t>
  </si>
  <si>
    <t>Expected dividend yield</t>
  </si>
  <si>
    <t>Share-based Compensation Arrangement by Share-based Payment Award, Equity Instruments Other than Options, Nonvested, Weighted Average Grant Date Fair Value</t>
  </si>
  <si>
    <t>Goodwill and Other Intangibles - Additional Information (Details) - USD ($)</t>
  </si>
  <si>
    <t>Feb. 28, 2018</t>
  </si>
  <si>
    <t>Goodwill [Line Items]</t>
  </si>
  <si>
    <t>Goodwill added during period</t>
  </si>
  <si>
    <t>Impairment of goodwill</t>
  </si>
  <si>
    <t>Intangible asset amortization expense</t>
  </si>
  <si>
    <t>California [Member]</t>
  </si>
  <si>
    <t>Goodwill and Other Intangibles - Change in Carrying Amount of Goodwill (Details) - USD ($) $ in Thousands</t>
  </si>
  <si>
    <t>Changes due to foreign currency exchange rate fluctuations</t>
  </si>
  <si>
    <t>Less: accumulated impairment of goodwill</t>
  </si>
  <si>
    <t>Goodwill [Roll Forward]</t>
  </si>
  <si>
    <t>Goodwill, beginning balance</t>
  </si>
  <si>
    <t>Acquired goodwill (Refer to Note 12 - Acquisitions)</t>
  </si>
  <si>
    <t>Goodwill, ending balance</t>
  </si>
  <si>
    <t>Outlier Clubs [Member]</t>
  </si>
  <si>
    <t>Goodwill and Other Intangibles - Schedule of Intangible Assets (Details) - USD ($) $ in Thousands</t>
  </si>
  <si>
    <t>Finite-Lived Intangible Assets [Line Items]</t>
  </si>
  <si>
    <t>Gross Carrying Amount</t>
  </si>
  <si>
    <t>Accumulated Amortization</t>
  </si>
  <si>
    <t>Net Intangible Assets</t>
  </si>
  <si>
    <t>Membership Lists [Member]</t>
  </si>
  <si>
    <t>Favorable Lease Commitment [Member]</t>
  </si>
  <si>
    <t>Non-compete Agreement [Member]</t>
  </si>
  <si>
    <t>Trade Names [Member]</t>
  </si>
  <si>
    <t>Acquisitions - Additional Information (Details)</t>
  </si>
  <si>
    <t>Apr. 30, 2018USD ($)</t>
  </si>
  <si>
    <t>Jan. 31, 2018USD ($)</t>
  </si>
  <si>
    <t>Sep. 30, 2017USD ($)club</t>
  </si>
  <si>
    <t>Business Acquisition [Line Items]</t>
  </si>
  <si>
    <t>Total Woman [Member]</t>
  </si>
  <si>
    <t>Consideration transferred</t>
  </si>
  <si>
    <t>Total Woman [Member] | California [Member]</t>
  </si>
  <si>
    <t>Lucille Roberts Health Clubs [Member] | New York [Member]</t>
  </si>
  <si>
    <t>Total Woman [Member] | Trade Names [Member]</t>
  </si>
  <si>
    <t>Estimated useful life</t>
  </si>
  <si>
    <t>15 years</t>
  </si>
  <si>
    <t>Total Woman [Member] | General and Administrative Expense [Member]</t>
  </si>
  <si>
    <t>Acquisition costs</t>
  </si>
  <si>
    <t>Existing Club and Property in Boston Metropolitan Region [Member]</t>
  </si>
  <si>
    <t>Existing Club and Property in Boston Metropolitan Region [Member] | Non-compete Agreement [Member]</t>
  </si>
  <si>
    <t>5 years</t>
  </si>
  <si>
    <t>Existing Club and Property in Boston Metropolitan Region [Member] | General and Administrative Expense [Member]</t>
  </si>
  <si>
    <t>TMPL Sports Clubs [Member]</t>
  </si>
  <si>
    <t>Adjustment to consideration transferred</t>
  </si>
  <si>
    <t>TMPL Sports Clubs [Member] | Non-compete Agreement [Member]</t>
  </si>
  <si>
    <t>TMPL Sports Clubs [Member] | Trade Names [Member]</t>
  </si>
  <si>
    <t>TMPL Sports Clubs [Member] | General and Administrative Expense [Member]</t>
  </si>
  <si>
    <t>Lucille Roberts Health Clubs [Member]</t>
  </si>
  <si>
    <t>Lucille Roberts Health Clubs [Member] | Trade Names [Member]</t>
  </si>
  <si>
    <t>Lucille Roberts Health Clubs [Member] | Favorable Lease Commitment [Member]</t>
  </si>
  <si>
    <t>6 years 3 months 18 days</t>
  </si>
  <si>
    <t>Lucille Roberts Health Clubs [Member] | General and Administrative Expense [Member]</t>
  </si>
  <si>
    <t>Acquisitions - Schedule of Net Assets Acquired (Details) - USD ($) $ in Thousands</t>
  </si>
  <si>
    <t>Apr. 30, 2018</t>
  </si>
  <si>
    <t>Fixed assets</t>
  </si>
  <si>
    <t>Working capital assets</t>
  </si>
  <si>
    <t>Total allocation of purchase price</t>
  </si>
  <si>
    <t>Total Woman [Member] | Favorable Lease Commitment [Member]</t>
  </si>
  <si>
    <t>Definite lived intangible assets</t>
  </si>
  <si>
    <t>Existing Club and Property in Boston Metropolitan Region [Member] | Membership Lists [Member]</t>
  </si>
  <si>
    <t>Capital lease liability</t>
  </si>
  <si>
    <t>Lucille Roberts Health Clubs [Member] | Membership Lists [Member]</t>
  </si>
  <si>
    <t>Acquisitions - Unaudited Pro Forma Results (Details) - USD ($) $ / shares in Units, $ in Thousands</t>
  </si>
  <si>
    <t>Acquisitions - Asset Acquisitions (Details) - USD ($) $ in Thousands</t>
  </si>
  <si>
    <t>Nov. 30, 2017</t>
  </si>
  <si>
    <t>Asset Acquisition [Line Items]</t>
  </si>
  <si>
    <t>Assets acquired</t>
  </si>
  <si>
    <t>Existing Club In Florida Region [Member]</t>
  </si>
  <si>
    <t>Existing Club In Florida Region [Member] | Building [Member]</t>
  </si>
  <si>
    <t>Existing Club In Florida Region [Member] | Land [Member]</t>
  </si>
  <si>
    <t>Building, Land, And Single Health Club [Member]</t>
  </si>
  <si>
    <t>Building, Land, And Single Health Club [Member] | Building [Member]</t>
  </si>
  <si>
    <t>Building, Land, And Single Health Club [Member] | Land [Member]</t>
  </si>
  <si>
    <t>Income Taxes (Details) - USD ($) $ in Thousands</t>
  </si>
  <si>
    <t>Nov. 17, 2017</t>
  </si>
  <si>
    <t>Income Tax Contingency [Line Items]</t>
  </si>
  <si>
    <t>Effective income tax rate</t>
  </si>
  <si>
    <t>(23.00%)</t>
  </si>
  <si>
    <t>Deferred tax liabilities, net</t>
  </si>
  <si>
    <t>Unrecognized tax benefits</t>
  </si>
  <si>
    <t>Tax Year 2006 Though 2009 [Member] | New York State Division of Taxation and Finance [Member]</t>
  </si>
  <si>
    <t>Proposed tax assessment</t>
  </si>
  <si>
    <t>Interest portion of the proposed tax assessment</t>
  </si>
  <si>
    <t>Tax Year 2006 Though 2009 [Member] | New York City Department Of Finance [Member]</t>
  </si>
  <si>
    <t>Tax Year 2010 Though 2014 [Member] | New York State Division of Taxation and Finance [Member]</t>
  </si>
  <si>
    <t>Commitments and Contingencies (Details) $ in Thousands</t>
  </si>
  <si>
    <t>Jun. 05, 2013USD ($)</t>
  </si>
  <si>
    <t>Jun. 30, 2018USD ($)lawsuit</t>
  </si>
  <si>
    <t>Aug. 29, 2011USD ($)</t>
  </si>
  <si>
    <t>Loss Contingencies [Line Items]</t>
  </si>
  <si>
    <t>Number of class action lawsuits | lawsuit</t>
  </si>
  <si>
    <t>Potential lease guarantor obligations, undiscounted payments</t>
  </si>
  <si>
    <t>Action Styled White Plains Realty Vs Town Sports International [Member]</t>
  </si>
  <si>
    <t>Additional damages</t>
  </si>
  <si>
    <t>Damages award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1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190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611</v>
      </c>
      <c r="C3" s="7" t="n">
        <v>30321</v>
      </c>
    </row>
    <row r="4" spans="1:3">
      <c r="A4" s="4" t="s">
        <v>26</v>
      </c>
      <c r="B4" s="5" t="n">
        <v>2742</v>
      </c>
      <c r="C4" s="5" t="n">
        <v>2216</v>
      </c>
    </row>
    <row r="5" spans="1:3">
      <c r="A5" s="4" t="s">
        <v>27</v>
      </c>
      <c r="B5" s="5" t="n">
        <v>10129</v>
      </c>
      <c r="C5" s="5" t="n">
        <v>13563</v>
      </c>
    </row>
    <row r="6" spans="1:3">
      <c r="A6" s="4" t="s">
        <v>28</v>
      </c>
      <c r="B6" s="5" t="n">
        <v>68</v>
      </c>
      <c r="C6" s="5" t="n">
        <v>9153</v>
      </c>
    </row>
    <row r="7" spans="1:3">
      <c r="A7" s="4" t="s">
        <v>29</v>
      </c>
      <c r="B7" s="5" t="n">
        <v>6276</v>
      </c>
      <c r="C7" s="5" t="n">
        <v>12894</v>
      </c>
    </row>
    <row r="8" spans="1:3">
      <c r="A8" s="4" t="s">
        <v>30</v>
      </c>
      <c r="B8" s="5" t="n">
        <v>77826</v>
      </c>
      <c r="C8" s="5" t="n">
        <v>68147</v>
      </c>
    </row>
    <row r="9" spans="1:3">
      <c r="A9" s="4" t="s">
        <v>31</v>
      </c>
      <c r="B9" s="5" t="n">
        <v>154497</v>
      </c>
      <c r="C9" s="5" t="n">
        <v>151498</v>
      </c>
    </row>
    <row r="10" spans="1:3">
      <c r="A10" s="4" t="s">
        <v>32</v>
      </c>
      <c r="B10" s="5" t="n">
        <v>9779</v>
      </c>
      <c r="C10" s="5" t="n">
        <v>6217</v>
      </c>
    </row>
    <row r="11" spans="1:3">
      <c r="A11" s="4" t="s">
        <v>33</v>
      </c>
      <c r="B11" s="5" t="n">
        <v>7269</v>
      </c>
      <c r="C11" s="5" t="n">
        <v>5134</v>
      </c>
    </row>
    <row r="12" spans="1:3">
      <c r="A12" s="4" t="s">
        <v>34</v>
      </c>
      <c r="B12" s="5" t="n">
        <v>2522</v>
      </c>
      <c r="C12" s="5" t="n">
        <v>959</v>
      </c>
    </row>
    <row r="13" spans="1:3">
      <c r="A13" s="4" t="s">
        <v>35</v>
      </c>
      <c r="B13" s="5" t="n">
        <v>3934</v>
      </c>
      <c r="C13" s="5" t="n">
        <v>4716</v>
      </c>
    </row>
    <row r="14" spans="1:3">
      <c r="A14" s="4" t="s">
        <v>36</v>
      </c>
      <c r="B14" s="5" t="n">
        <v>255827</v>
      </c>
      <c r="C14" s="5" t="n">
        <v>236671</v>
      </c>
    </row>
    <row r="15" spans="1:3">
      <c r="A15" s="3" t="s">
        <v>37</v>
      </c>
    </row>
    <row r="16" spans="1:3">
      <c r="A16" s="4" t="s">
        <v>38</v>
      </c>
      <c r="B16" s="5" t="n">
        <v>12082</v>
      </c>
      <c r="C16" s="5" t="n">
        <v>2082</v>
      </c>
    </row>
    <row r="17" spans="1:3">
      <c r="A17" s="4" t="s">
        <v>39</v>
      </c>
      <c r="B17" s="5" t="n">
        <v>253</v>
      </c>
      <c r="C17" s="5" t="n">
        <v>0</v>
      </c>
    </row>
    <row r="18" spans="1:3">
      <c r="A18" s="4" t="s">
        <v>40</v>
      </c>
      <c r="B18" s="5" t="n">
        <v>4026</v>
      </c>
      <c r="C18" s="5" t="n">
        <v>2247</v>
      </c>
    </row>
    <row r="19" spans="1:3">
      <c r="A19" s="4" t="s">
        <v>41</v>
      </c>
      <c r="B19" s="5" t="n">
        <v>27190</v>
      </c>
      <c r="C19" s="5" t="n">
        <v>24669</v>
      </c>
    </row>
    <row r="20" spans="1:3">
      <c r="A20" s="4" t="s">
        <v>42</v>
      </c>
      <c r="B20" s="5" t="n">
        <v>64</v>
      </c>
      <c r="C20" s="5" t="n">
        <v>118</v>
      </c>
    </row>
    <row r="21" spans="1:3">
      <c r="A21" s="4" t="s">
        <v>43</v>
      </c>
      <c r="B21" s="5" t="n">
        <v>628</v>
      </c>
      <c r="C21" s="5" t="n">
        <v>160</v>
      </c>
    </row>
    <row r="22" spans="1:3">
      <c r="A22" s="4" t="s">
        <v>44</v>
      </c>
      <c r="B22" s="5" t="n">
        <v>41018</v>
      </c>
      <c r="C22" s="5" t="n">
        <v>33473</v>
      </c>
    </row>
    <row r="23" spans="1:3">
      <c r="A23" s="4" t="s">
        <v>45</v>
      </c>
      <c r="B23" s="5" t="n">
        <v>85261</v>
      </c>
      <c r="C23" s="5" t="n">
        <v>62749</v>
      </c>
    </row>
    <row r="24" spans="1:3">
      <c r="A24" s="4" t="s">
        <v>46</v>
      </c>
      <c r="B24" s="5" t="n">
        <v>183561</v>
      </c>
      <c r="C24" s="5" t="n">
        <v>193947</v>
      </c>
    </row>
    <row r="25" spans="1:3">
      <c r="A25" s="4" t="s">
        <v>47</v>
      </c>
      <c r="B25" s="5" t="n">
        <v>2106</v>
      </c>
      <c r="C25" s="5" t="n">
        <v>0</v>
      </c>
    </row>
    <row r="26" spans="1:3">
      <c r="A26" s="4" t="s">
        <v>48</v>
      </c>
      <c r="B26" s="5" t="n">
        <v>45933</v>
      </c>
      <c r="C26" s="5" t="n">
        <v>47356</v>
      </c>
    </row>
    <row r="27" spans="1:3">
      <c r="A27" s="4" t="s">
        <v>49</v>
      </c>
      <c r="B27" s="5" t="n">
        <v>1823</v>
      </c>
      <c r="C27" s="5" t="n">
        <v>0</v>
      </c>
    </row>
    <row r="28" spans="1:3">
      <c r="A28" s="4" t="s">
        <v>50</v>
      </c>
      <c r="B28" s="5" t="n">
        <v>140</v>
      </c>
      <c r="C28" s="5" t="n">
        <v>93</v>
      </c>
    </row>
    <row r="29" spans="1:3">
      <c r="A29" s="4" t="s">
        <v>44</v>
      </c>
      <c r="B29" s="5" t="n">
        <v>349</v>
      </c>
      <c r="C29" s="5" t="n">
        <v>351</v>
      </c>
    </row>
    <row r="30" spans="1:3">
      <c r="A30" s="4" t="s">
        <v>51</v>
      </c>
      <c r="B30" s="5" t="n">
        <v>9191</v>
      </c>
      <c r="C30" s="5" t="n">
        <v>10132</v>
      </c>
    </row>
    <row r="31" spans="1:3">
      <c r="A31" s="4" t="s">
        <v>52</v>
      </c>
      <c r="B31" s="5" t="n">
        <v>328364</v>
      </c>
      <c r="C31" s="5" t="n">
        <v>314628</v>
      </c>
    </row>
    <row r="32" spans="1:3">
      <c r="A32" s="4" t="s">
        <v>53</v>
      </c>
      <c r="B32" s="4" t="s">
        <v>54</v>
      </c>
      <c r="C32" s="4" t="s">
        <v>54</v>
      </c>
    </row>
    <row r="33" spans="1:3">
      <c r="A33" s="3" t="s">
        <v>55</v>
      </c>
    </row>
    <row r="34" spans="1:3">
      <c r="A34" s="4" t="s">
        <v>56</v>
      </c>
      <c r="B34" s="4" t="s">
        <v>54</v>
      </c>
      <c r="C34" s="4" t="s">
        <v>54</v>
      </c>
    </row>
    <row r="35" spans="1:3">
      <c r="A35" s="4" t="s">
        <v>57</v>
      </c>
      <c r="B35" s="5" t="n">
        <v>25</v>
      </c>
      <c r="C35" s="5" t="n">
        <v>25</v>
      </c>
    </row>
    <row r="36" spans="1:3">
      <c r="A36" s="4" t="s">
        <v>58</v>
      </c>
      <c r="B36" s="5" t="n">
        <v>-2805</v>
      </c>
      <c r="C36" s="5" t="n">
        <v>-4290</v>
      </c>
    </row>
    <row r="37" spans="1:3">
      <c r="A37" s="4" t="s">
        <v>59</v>
      </c>
      <c r="B37" s="5" t="n">
        <v>1802</v>
      </c>
      <c r="C37" s="5" t="n">
        <v>1201</v>
      </c>
    </row>
    <row r="38" spans="1:3">
      <c r="A38" s="4" t="s">
        <v>60</v>
      </c>
      <c r="B38" s="5" t="n">
        <v>-71559</v>
      </c>
      <c r="C38" s="5" t="n">
        <v>-74893</v>
      </c>
    </row>
    <row r="39" spans="1:3">
      <c r="A39" s="4" t="s">
        <v>61</v>
      </c>
      <c r="B39" s="5" t="n">
        <v>-72537</v>
      </c>
      <c r="C39" s="5" t="n">
        <v>-77957</v>
      </c>
    </row>
    <row r="40" spans="1:3">
      <c r="A40" s="4" t="s">
        <v>62</v>
      </c>
      <c r="B40" s="7" t="n">
        <v>255827</v>
      </c>
      <c r="C40" s="7" t="n">
        <v>236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5</v>
      </c>
    </row>
    <row r="4" spans="1:2">
      <c r="A4" s="4" t="s">
        <v>154</v>
      </c>
      <c r="B4" s="4" t="s">
        <v>156</v>
      </c>
    </row>
    <row r="5" spans="1:2">
      <c r="A5" s="4" t="s">
        <v>193</v>
      </c>
      <c r="B5" s="4" t="s">
        <v>194</v>
      </c>
    </row>
    <row r="6" spans="1:2">
      <c r="A6" s="4" t="s">
        <v>165</v>
      </c>
      <c r="B6" s="4" t="s">
        <v>195</v>
      </c>
    </row>
    <row r="7" spans="1:2">
      <c r="A7" s="4" t="s">
        <v>180</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3" t="s">
        <v>64</v>
      </c>
    </row>
    <row r="3" spans="1:3">
      <c r="A3" s="4" t="s">
        <v>65</v>
      </c>
      <c r="B3" s="7" t="n">
        <v>4428</v>
      </c>
      <c r="C3" s="7" t="n">
        <v>4237</v>
      </c>
    </row>
    <row r="4" spans="1:3">
      <c r="A4" s="4" t="s">
        <v>66</v>
      </c>
      <c r="B4" s="8" t="n">
        <v>0.001</v>
      </c>
      <c r="C4" s="8" t="n">
        <v>0.001</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7190769</v>
      </c>
      <c r="C8" s="5" t="n">
        <v>27149135</v>
      </c>
    </row>
    <row r="9" spans="1:3">
      <c r="A9" s="4" t="s">
        <v>71</v>
      </c>
      <c r="B9" s="5" t="n">
        <v>27190769</v>
      </c>
      <c r="C9" s="5" t="n">
        <v>27149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25"/>
    <col customWidth="1" max="3" min="3" width="18"/>
  </cols>
  <sheetData>
    <row r="1" spans="1:3">
      <c r="A1" s="1" t="s">
        <v>226</v>
      </c>
      <c r="B1" s="2" t="s">
        <v>1</v>
      </c>
    </row>
    <row r="2" spans="1:3">
      <c r="B2" s="2" t="s">
        <v>227</v>
      </c>
      <c r="C2" s="2" t="s">
        <v>228</v>
      </c>
    </row>
    <row r="3" spans="1:3">
      <c r="A3" s="3" t="s">
        <v>229</v>
      </c>
    </row>
    <row r="4" spans="1:3">
      <c r="A4" s="4" t="s">
        <v>230</v>
      </c>
      <c r="B4" s="5" t="n">
        <v>177</v>
      </c>
    </row>
    <row r="5" spans="1:3">
      <c r="A5" s="4" t="s">
        <v>231</v>
      </c>
      <c r="B5" s="5" t="n">
        <v>1</v>
      </c>
    </row>
    <row r="6" spans="1:3">
      <c r="A6" s="4" t="s">
        <v>232</v>
      </c>
    </row>
    <row r="7" spans="1:3">
      <c r="A7" s="3" t="s">
        <v>229</v>
      </c>
    </row>
    <row r="8" spans="1:3">
      <c r="A8" s="4" t="s">
        <v>230</v>
      </c>
      <c r="B8" s="5" t="n">
        <v>117</v>
      </c>
    </row>
    <row r="9" spans="1:3">
      <c r="A9" s="4" t="s">
        <v>233</v>
      </c>
    </row>
    <row r="10" spans="1:3">
      <c r="A10" s="3" t="s">
        <v>229</v>
      </c>
    </row>
    <row r="11" spans="1:3">
      <c r="A11" s="4" t="s">
        <v>230</v>
      </c>
      <c r="B11" s="5" t="n">
        <v>100</v>
      </c>
    </row>
    <row r="12" spans="1:3">
      <c r="A12" s="4" t="s">
        <v>234</v>
      </c>
    </row>
    <row r="13" spans="1:3">
      <c r="A13" s="3" t="s">
        <v>229</v>
      </c>
    </row>
    <row r="14" spans="1:3">
      <c r="A14" s="4" t="s">
        <v>230</v>
      </c>
      <c r="B14" s="5" t="n">
        <v>16</v>
      </c>
      <c r="C14" s="5" t="n">
        <v>16</v>
      </c>
    </row>
    <row r="15" spans="1:3">
      <c r="A15" s="4" t="s">
        <v>235</v>
      </c>
    </row>
    <row r="16" spans="1:3">
      <c r="A16" s="3" t="s">
        <v>229</v>
      </c>
    </row>
    <row r="17" spans="1:3">
      <c r="A17" s="4" t="s">
        <v>230</v>
      </c>
      <c r="B17" s="5" t="n">
        <v>1</v>
      </c>
    </row>
    <row r="18" spans="1:3">
      <c r="A18" s="4" t="s">
        <v>236</v>
      </c>
    </row>
    <row r="19" spans="1:3">
      <c r="A19" s="3" t="s">
        <v>229</v>
      </c>
    </row>
    <row r="20" spans="1:3">
      <c r="A20" s="4" t="s">
        <v>230</v>
      </c>
      <c r="B20" s="5" t="n">
        <v>38</v>
      </c>
    </row>
    <row r="21" spans="1:3">
      <c r="A21" s="4" t="s">
        <v>237</v>
      </c>
    </row>
    <row r="22" spans="1:3">
      <c r="A22" s="3" t="s">
        <v>229</v>
      </c>
    </row>
    <row r="23" spans="1:3">
      <c r="A23" s="4" t="s">
        <v>230</v>
      </c>
      <c r="B23" s="5" t="n">
        <v>29</v>
      </c>
    </row>
    <row r="24" spans="1:3">
      <c r="A24" s="4" t="s">
        <v>238</v>
      </c>
    </row>
    <row r="25" spans="1:3">
      <c r="A25" s="3" t="s">
        <v>229</v>
      </c>
    </row>
    <row r="26" spans="1:3">
      <c r="A26" s="4" t="s">
        <v>230</v>
      </c>
      <c r="B26" s="5" t="n">
        <v>10</v>
      </c>
    </row>
    <row r="27" spans="1:3">
      <c r="A27" s="4" t="s">
        <v>239</v>
      </c>
    </row>
    <row r="28" spans="1:3">
      <c r="A28" s="3" t="s">
        <v>229</v>
      </c>
    </row>
    <row r="29" spans="1:3">
      <c r="A29" s="4" t="s">
        <v>230</v>
      </c>
      <c r="B29" s="5" t="n">
        <v>1</v>
      </c>
    </row>
    <row r="30" spans="1:3">
      <c r="A30" s="4" t="s">
        <v>240</v>
      </c>
    </row>
    <row r="31" spans="1:3">
      <c r="A31" s="3" t="s">
        <v>229</v>
      </c>
    </row>
    <row r="32" spans="1:3">
      <c r="A32" s="4" t="s">
        <v>230</v>
      </c>
      <c r="B32" s="5" t="n">
        <v>1</v>
      </c>
    </row>
    <row r="33" spans="1:3">
      <c r="A33" s="4" t="s">
        <v>241</v>
      </c>
    </row>
    <row r="34" spans="1:3">
      <c r="A34" s="3" t="s">
        <v>229</v>
      </c>
    </row>
    <row r="35" spans="1:3">
      <c r="A35" s="4" t="s">
        <v>230</v>
      </c>
      <c r="B35" s="5" t="n">
        <v>1</v>
      </c>
    </row>
    <row r="36" spans="1:3">
      <c r="A36" s="4" t="s">
        <v>242</v>
      </c>
    </row>
    <row r="37" spans="1:3">
      <c r="A37" s="3" t="s">
        <v>229</v>
      </c>
    </row>
    <row r="38" spans="1:3">
      <c r="A38" s="4" t="s">
        <v>230</v>
      </c>
      <c r="B38" s="5" t="n">
        <v>5</v>
      </c>
    </row>
    <row r="39" spans="1:3">
      <c r="A39" s="4" t="s">
        <v>243</v>
      </c>
    </row>
    <row r="40" spans="1:3">
      <c r="A40" s="3" t="s">
        <v>229</v>
      </c>
    </row>
    <row r="41" spans="1:3">
      <c r="A41" s="4" t="s">
        <v>230</v>
      </c>
      <c r="B41" s="5" t="n">
        <v>12</v>
      </c>
    </row>
    <row r="42" spans="1:3">
      <c r="A42" s="4" t="s">
        <v>244</v>
      </c>
    </row>
    <row r="43" spans="1:3">
      <c r="A43" s="3" t="s">
        <v>229</v>
      </c>
    </row>
    <row r="44" spans="1:3">
      <c r="A44" s="4" t="s">
        <v>230</v>
      </c>
      <c r="B44" s="5" t="n">
        <v>1</v>
      </c>
    </row>
    <row r="45" spans="1:3">
      <c r="A45" s="4" t="s">
        <v>245</v>
      </c>
    </row>
    <row r="46" spans="1:3">
      <c r="A46" s="3" t="s">
        <v>229</v>
      </c>
    </row>
    <row r="47" spans="1:3">
      <c r="A47" s="4" t="s">
        <v>230</v>
      </c>
      <c r="B47"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 customWidth="1" max="5" min="5" width="25"/>
    <col customWidth="1" max="6" min="6" width="25"/>
    <col customWidth="1" max="7" min="7" width="44"/>
    <col customWidth="1" max="8" min="8" width="25"/>
    <col customWidth="1" max="9" min="9" width="21"/>
  </cols>
  <sheetData>
    <row r="1" spans="1:9">
      <c r="A1" s="1" t="s">
        <v>246</v>
      </c>
      <c r="B1" s="2" t="s">
        <v>247</v>
      </c>
      <c r="C1" s="2" t="s">
        <v>248</v>
      </c>
      <c r="D1" s="2" t="s">
        <v>249</v>
      </c>
      <c r="E1" s="2" t="s">
        <v>250</v>
      </c>
      <c r="F1" s="2" t="s">
        <v>251</v>
      </c>
      <c r="G1" s="2" t="s">
        <v>252</v>
      </c>
      <c r="H1" s="2" t="s">
        <v>251</v>
      </c>
      <c r="I1" s="2" t="s">
        <v>253</v>
      </c>
    </row>
    <row r="2" spans="1:9">
      <c r="A2" s="3" t="s">
        <v>254</v>
      </c>
    </row>
    <row r="3" spans="1:9">
      <c r="A3" s="4" t="s">
        <v>255</v>
      </c>
      <c r="G3" s="5" t="n">
        <v>6</v>
      </c>
    </row>
    <row r="4" spans="1:9">
      <c r="A4" s="4" t="s">
        <v>256</v>
      </c>
      <c r="E4" s="5" t="n">
        <v>177</v>
      </c>
      <c r="G4" s="5" t="n">
        <v>177</v>
      </c>
    </row>
    <row r="5" spans="1:9">
      <c r="A5" s="4" t="s">
        <v>78</v>
      </c>
      <c r="E5" s="7" t="n">
        <v>112329</v>
      </c>
      <c r="F5" s="7" t="n">
        <v>99993</v>
      </c>
      <c r="G5" s="7" t="n">
        <v>219440</v>
      </c>
      <c r="H5" s="7" t="n">
        <v>199073</v>
      </c>
    </row>
    <row r="6" spans="1:9">
      <c r="A6" s="4" t="s">
        <v>257</v>
      </c>
      <c r="G6" s="5" t="n">
        <v>3428</v>
      </c>
      <c r="I6" s="7" t="n">
        <v>2658</v>
      </c>
    </row>
    <row r="7" spans="1:9">
      <c r="A7" s="4" t="s">
        <v>258</v>
      </c>
      <c r="E7" s="7" t="n">
        <v>5205</v>
      </c>
      <c r="G7" s="7" t="n">
        <v>16356</v>
      </c>
    </row>
    <row r="8" spans="1:9">
      <c r="A8" s="4" t="s">
        <v>259</v>
      </c>
    </row>
    <row r="9" spans="1:9">
      <c r="A9" s="3" t="s">
        <v>254</v>
      </c>
    </row>
    <row r="10" spans="1:9">
      <c r="A10" s="4" t="s">
        <v>256</v>
      </c>
      <c r="E10" s="5" t="n">
        <v>3</v>
      </c>
      <c r="F10" s="5" t="n">
        <v>8</v>
      </c>
      <c r="G10" s="5" t="n">
        <v>3</v>
      </c>
      <c r="H10" s="5" t="n">
        <v>8</v>
      </c>
    </row>
    <row r="11" spans="1:9">
      <c r="A11" s="4" t="s">
        <v>78</v>
      </c>
      <c r="E11" s="7" t="n">
        <v>115</v>
      </c>
      <c r="F11" s="7" t="n">
        <v>292</v>
      </c>
      <c r="G11" s="7" t="n">
        <v>252</v>
      </c>
      <c r="H11" s="7" t="n">
        <v>587</v>
      </c>
    </row>
    <row r="12" spans="1:9">
      <c r="A12" s="4" t="s">
        <v>260</v>
      </c>
    </row>
    <row r="13" spans="1:9">
      <c r="A13" s="3" t="s">
        <v>254</v>
      </c>
    </row>
    <row r="14" spans="1:9">
      <c r="A14" s="4" t="s">
        <v>261</v>
      </c>
      <c r="G14" s="5" t="n">
        <v>4</v>
      </c>
    </row>
    <row r="15" spans="1:9">
      <c r="A15" s="4" t="s">
        <v>262</v>
      </c>
    </row>
    <row r="16" spans="1:9">
      <c r="A16" s="3" t="s">
        <v>254</v>
      </c>
    </row>
    <row r="17" spans="1:9">
      <c r="A17" s="4" t="s">
        <v>261</v>
      </c>
      <c r="G17" s="5" t="n">
        <v>12</v>
      </c>
    </row>
    <row r="18" spans="1:9">
      <c r="A18" s="4" t="s">
        <v>263</v>
      </c>
    </row>
    <row r="19" spans="1:9">
      <c r="A19" s="3" t="s">
        <v>254</v>
      </c>
    </row>
    <row r="20" spans="1:9">
      <c r="A20" s="4" t="s">
        <v>264</v>
      </c>
      <c r="C20" s="4" t="s">
        <v>265</v>
      </c>
      <c r="D20" s="4" t="s">
        <v>265</v>
      </c>
      <c r="E20" s="4" t="s">
        <v>265</v>
      </c>
      <c r="G20" s="4" t="s">
        <v>265</v>
      </c>
      <c r="I20" s="4" t="s">
        <v>265</v>
      </c>
    </row>
    <row r="21" spans="1:9">
      <c r="A21" s="4" t="s">
        <v>266</v>
      </c>
    </row>
    <row r="22" spans="1:9">
      <c r="A22" s="3" t="s">
        <v>254</v>
      </c>
    </row>
    <row r="23" spans="1:9">
      <c r="A23" s="4" t="s">
        <v>267</v>
      </c>
      <c r="G23" s="4" t="s">
        <v>268</v>
      </c>
    </row>
    <row r="24" spans="1:9">
      <c r="A24" s="4" t="s">
        <v>269</v>
      </c>
    </row>
    <row r="25" spans="1:9">
      <c r="A25" s="3" t="s">
        <v>254</v>
      </c>
    </row>
    <row r="26" spans="1:9">
      <c r="A26" s="4" t="s">
        <v>44</v>
      </c>
      <c r="E26" s="7" t="n">
        <v>12407</v>
      </c>
      <c r="G26" s="7" t="n">
        <v>12407</v>
      </c>
      <c r="I26" s="7" t="n">
        <v>12456</v>
      </c>
    </row>
    <row r="27" spans="1:9">
      <c r="A27" s="4" t="s">
        <v>270</v>
      </c>
    </row>
    <row r="28" spans="1:9">
      <c r="A28" s="3" t="s">
        <v>254</v>
      </c>
    </row>
    <row r="29" spans="1:9">
      <c r="A29" s="4" t="s">
        <v>271</v>
      </c>
      <c r="B29" s="7" t="n">
        <v>16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73</v>
      </c>
      <c r="D1" s="2" t="s">
        <v>1</v>
      </c>
    </row>
    <row r="2" spans="1:6">
      <c r="B2" s="2" t="s">
        <v>2</v>
      </c>
      <c r="C2" s="2" t="s">
        <v>74</v>
      </c>
      <c r="D2" s="2" t="s">
        <v>2</v>
      </c>
      <c r="E2" s="2" t="s">
        <v>74</v>
      </c>
      <c r="F2" s="2" t="s">
        <v>23</v>
      </c>
    </row>
    <row r="3" spans="1:6">
      <c r="A3" s="3" t="s">
        <v>273</v>
      </c>
    </row>
    <row r="4" spans="1:6">
      <c r="A4" s="4" t="s">
        <v>34</v>
      </c>
      <c r="B4" s="7" t="n">
        <v>2522</v>
      </c>
      <c r="D4" s="7" t="n">
        <v>2522</v>
      </c>
      <c r="F4" s="7" t="n">
        <v>959</v>
      </c>
    </row>
    <row r="5" spans="1:6">
      <c r="A5" s="3" t="s">
        <v>274</v>
      </c>
    </row>
    <row r="6" spans="1:6">
      <c r="A6" s="4" t="s">
        <v>60</v>
      </c>
      <c r="B6" s="5" t="n">
        <v>-71559</v>
      </c>
      <c r="D6" s="5" t="n">
        <v>-71559</v>
      </c>
      <c r="F6" s="7" t="n">
        <v>-74893</v>
      </c>
    </row>
    <row r="7" spans="1:6">
      <c r="A7" s="3" t="s">
        <v>275</v>
      </c>
    </row>
    <row r="8" spans="1:6">
      <c r="A8" s="4" t="s">
        <v>80</v>
      </c>
      <c r="B8" s="5" t="n">
        <v>42396</v>
      </c>
      <c r="C8" s="7" t="n">
        <v>37058</v>
      </c>
      <c r="D8" s="5" t="n">
        <v>81870</v>
      </c>
      <c r="E8" s="7" t="n">
        <v>74443</v>
      </c>
    </row>
    <row r="9" spans="1:6">
      <c r="A9" s="4" t="s">
        <v>276</v>
      </c>
    </row>
    <row r="10" spans="1:6">
      <c r="A10" s="3" t="s">
        <v>273</v>
      </c>
    </row>
    <row r="11" spans="1:6">
      <c r="A11" s="4" t="s">
        <v>34</v>
      </c>
      <c r="B11" s="5" t="n">
        <v>792</v>
      </c>
      <c r="D11" s="5" t="n">
        <v>792</v>
      </c>
    </row>
    <row r="12" spans="1:6">
      <c r="A12" s="3" t="s">
        <v>274</v>
      </c>
    </row>
    <row r="13" spans="1:6">
      <c r="A13" s="4" t="s">
        <v>60</v>
      </c>
      <c r="B13" s="5" t="n">
        <v>-73289</v>
      </c>
      <c r="D13" s="5" t="n">
        <v>-73289</v>
      </c>
    </row>
    <row r="14" spans="1:6">
      <c r="A14" s="3" t="s">
        <v>275</v>
      </c>
    </row>
    <row r="15" spans="1:6">
      <c r="A15" s="4" t="s">
        <v>80</v>
      </c>
      <c r="B15" s="5" t="n">
        <v>42299</v>
      </c>
      <c r="D15" s="5" t="n">
        <v>81997</v>
      </c>
    </row>
    <row r="16" spans="1:6">
      <c r="A16" s="4" t="s">
        <v>277</v>
      </c>
    </row>
    <row r="17" spans="1:6">
      <c r="A17" s="3" t="s">
        <v>273</v>
      </c>
    </row>
    <row r="18" spans="1:6">
      <c r="A18" s="4" t="s">
        <v>34</v>
      </c>
      <c r="B18" s="5" t="n">
        <v>1730</v>
      </c>
      <c r="D18" s="5" t="n">
        <v>1730</v>
      </c>
    </row>
    <row r="19" spans="1:6">
      <c r="A19" s="3" t="s">
        <v>274</v>
      </c>
    </row>
    <row r="20" spans="1:6">
      <c r="A20" s="4" t="s">
        <v>60</v>
      </c>
      <c r="B20" s="5" t="n">
        <v>1730</v>
      </c>
      <c r="D20" s="5" t="n">
        <v>1730</v>
      </c>
    </row>
    <row r="21" spans="1:6">
      <c r="A21" s="3" t="s">
        <v>275</v>
      </c>
    </row>
    <row r="22" spans="1:6">
      <c r="A22" s="4" t="s">
        <v>80</v>
      </c>
      <c r="B22" s="7" t="n">
        <v>97</v>
      </c>
      <c r="D22" s="7" t="n">
        <v>-1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8</v>
      </c>
      <c r="B1" s="2" t="s">
        <v>73</v>
      </c>
      <c r="D1" s="2" t="s">
        <v>1</v>
      </c>
    </row>
    <row r="2" spans="1:5">
      <c r="B2" s="2" t="s">
        <v>2</v>
      </c>
      <c r="C2" s="2" t="s">
        <v>74</v>
      </c>
      <c r="D2" s="2" t="s">
        <v>2</v>
      </c>
      <c r="E2" s="2" t="s">
        <v>74</v>
      </c>
    </row>
    <row r="3" spans="1:5">
      <c r="A3" s="3" t="s">
        <v>254</v>
      </c>
    </row>
    <row r="4" spans="1:5">
      <c r="A4" s="4" t="s">
        <v>78</v>
      </c>
      <c r="B4" s="7" t="n">
        <v>112329</v>
      </c>
      <c r="C4" s="7" t="n">
        <v>99993</v>
      </c>
      <c r="D4" s="7" t="n">
        <v>219440</v>
      </c>
      <c r="E4" s="7" t="n">
        <v>199073</v>
      </c>
    </row>
    <row r="5" spans="1:5">
      <c r="A5" s="4" t="s">
        <v>279</v>
      </c>
    </row>
    <row r="6" spans="1:5">
      <c r="A6" s="3" t="s">
        <v>254</v>
      </c>
    </row>
    <row r="7" spans="1:5">
      <c r="A7" s="4" t="s">
        <v>78</v>
      </c>
      <c r="B7" s="5" t="n">
        <v>85549</v>
      </c>
      <c r="C7" s="5" t="n">
        <v>76421</v>
      </c>
      <c r="D7" s="5" t="n">
        <v>167830</v>
      </c>
      <c r="E7" s="5" t="n">
        <v>151908</v>
      </c>
    </row>
    <row r="8" spans="1:5">
      <c r="A8" s="4" t="s">
        <v>280</v>
      </c>
    </row>
    <row r="9" spans="1:5">
      <c r="A9" s="3" t="s">
        <v>254</v>
      </c>
    </row>
    <row r="10" spans="1:5">
      <c r="A10" s="4" t="s">
        <v>78</v>
      </c>
      <c r="B10" s="5" t="n">
        <v>332</v>
      </c>
      <c r="C10" s="5" t="n">
        <v>596</v>
      </c>
      <c r="D10" s="5" t="n">
        <v>669</v>
      </c>
      <c r="E10" s="5" t="n">
        <v>1582</v>
      </c>
    </row>
    <row r="11" spans="1:5">
      <c r="A11" s="4" t="s">
        <v>281</v>
      </c>
    </row>
    <row r="12" spans="1:5">
      <c r="A12" s="3" t="s">
        <v>254</v>
      </c>
    </row>
    <row r="13" spans="1:5">
      <c r="A13" s="4" t="s">
        <v>78</v>
      </c>
      <c r="B13" s="5" t="n">
        <v>85881</v>
      </c>
      <c r="C13" s="5" t="n">
        <v>77017</v>
      </c>
      <c r="D13" s="5" t="n">
        <v>168499</v>
      </c>
      <c r="E13" s="5" t="n">
        <v>153490</v>
      </c>
    </row>
    <row r="14" spans="1:5">
      <c r="A14" s="4" t="s">
        <v>269</v>
      </c>
    </row>
    <row r="15" spans="1:5">
      <c r="A15" s="3" t="s">
        <v>254</v>
      </c>
    </row>
    <row r="16" spans="1:5">
      <c r="A16" s="4" t="s">
        <v>78</v>
      </c>
      <c r="B16" s="5" t="n">
        <v>19179</v>
      </c>
      <c r="C16" s="5" t="n">
        <v>17151</v>
      </c>
      <c r="D16" s="5" t="n">
        <v>37432</v>
      </c>
      <c r="E16" s="5" t="n">
        <v>33669</v>
      </c>
    </row>
    <row r="17" spans="1:5">
      <c r="A17" s="4" t="s">
        <v>282</v>
      </c>
    </row>
    <row r="18" spans="1:5">
      <c r="A18" s="3" t="s">
        <v>254</v>
      </c>
    </row>
    <row r="19" spans="1:5">
      <c r="A19" s="4" t="s">
        <v>78</v>
      </c>
      <c r="B19" s="5" t="n">
        <v>5987</v>
      </c>
      <c r="C19" s="5" t="n">
        <v>4224</v>
      </c>
      <c r="D19" s="5" t="n">
        <v>10791</v>
      </c>
      <c r="E19" s="5" t="n">
        <v>8904</v>
      </c>
    </row>
    <row r="20" spans="1:5">
      <c r="A20" s="4" t="s">
        <v>283</v>
      </c>
    </row>
    <row r="21" spans="1:5">
      <c r="A21" s="3" t="s">
        <v>254</v>
      </c>
    </row>
    <row r="22" spans="1:5">
      <c r="A22" s="4" t="s">
        <v>78</v>
      </c>
      <c r="B22" s="5" t="n">
        <v>25166</v>
      </c>
      <c r="C22" s="5" t="n">
        <v>21375</v>
      </c>
      <c r="D22" s="5" t="n">
        <v>48223</v>
      </c>
      <c r="E22" s="5" t="n">
        <v>42573</v>
      </c>
    </row>
    <row r="23" spans="1:5">
      <c r="A23" s="4" t="s">
        <v>284</v>
      </c>
    </row>
    <row r="24" spans="1:5">
      <c r="A24" s="3" t="s">
        <v>254</v>
      </c>
    </row>
    <row r="25" spans="1:5">
      <c r="A25" s="4" t="s">
        <v>78</v>
      </c>
      <c r="B25" s="7" t="n">
        <v>1282</v>
      </c>
      <c r="C25" s="7" t="n">
        <v>1601</v>
      </c>
      <c r="D25" s="7" t="n">
        <v>2718</v>
      </c>
      <c r="E25" s="7" t="n">
        <v>30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85</v>
      </c>
      <c r="B1" s="2" t="s">
        <v>2</v>
      </c>
      <c r="C1" s="2" t="s">
        <v>23</v>
      </c>
      <c r="D1" s="2" t="s">
        <v>286</v>
      </c>
    </row>
    <row r="2" spans="1:4">
      <c r="A2" s="3" t="s">
        <v>287</v>
      </c>
    </row>
    <row r="3" spans="1:4">
      <c r="A3" s="4" t="s">
        <v>288</v>
      </c>
      <c r="B3" s="7" t="n">
        <v>-12082000</v>
      </c>
      <c r="C3" s="7" t="n">
        <v>-2082000</v>
      </c>
    </row>
    <row r="4" spans="1:4">
      <c r="A4" s="4" t="s">
        <v>289</v>
      </c>
      <c r="B4" s="5" t="n">
        <v>183561000</v>
      </c>
      <c r="C4" s="5" t="n">
        <v>193947000</v>
      </c>
    </row>
    <row r="5" spans="1:4">
      <c r="A5" s="4" t="s">
        <v>290</v>
      </c>
    </row>
    <row r="6" spans="1:4">
      <c r="A6" s="3" t="s">
        <v>287</v>
      </c>
    </row>
    <row r="7" spans="1:4">
      <c r="A7" s="4" t="s">
        <v>291</v>
      </c>
      <c r="B7" s="5" t="n">
        <v>198877000</v>
      </c>
      <c r="C7" s="5" t="n">
        <v>199918000</v>
      </c>
      <c r="D7" s="7" t="n">
        <v>325000000</v>
      </c>
    </row>
    <row r="8" spans="1:4">
      <c r="A8" s="4" t="s">
        <v>292</v>
      </c>
      <c r="B8" s="5" t="n">
        <v>-2429000</v>
      </c>
      <c r="C8" s="5" t="n">
        <v>-2912000</v>
      </c>
      <c r="D8" s="7" t="n">
        <v>-1625000</v>
      </c>
    </row>
    <row r="9" spans="1:4">
      <c r="A9" s="4" t="s">
        <v>293</v>
      </c>
      <c r="B9" s="5" t="n">
        <v>-805000</v>
      </c>
      <c r="C9" s="5" t="n">
        <v>-977000</v>
      </c>
    </row>
    <row r="10" spans="1:4">
      <c r="A10" s="4" t="s">
        <v>288</v>
      </c>
      <c r="B10" s="5" t="n">
        <v>-12082000</v>
      </c>
      <c r="C10" s="5" t="n">
        <v>-2082000</v>
      </c>
    </row>
    <row r="11" spans="1:4">
      <c r="A11" s="4" t="s">
        <v>289</v>
      </c>
      <c r="B11" s="7" t="n">
        <v>183561000</v>
      </c>
      <c r="C11" s="7" t="n">
        <v>19394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294</v>
      </c>
      <c r="B1" s="2" t="s">
        <v>295</v>
      </c>
      <c r="C1" s="2" t="s">
        <v>296</v>
      </c>
      <c r="D1" s="2" t="s">
        <v>297</v>
      </c>
      <c r="E1" s="2" t="s">
        <v>298</v>
      </c>
      <c r="F1" s="2" t="s">
        <v>299</v>
      </c>
      <c r="G1" s="2" t="s">
        <v>253</v>
      </c>
    </row>
    <row r="2" spans="1:7">
      <c r="A2" s="3" t="s">
        <v>287</v>
      </c>
    </row>
    <row r="3" spans="1:7">
      <c r="A3" s="4" t="s">
        <v>300</v>
      </c>
      <c r="E3" s="7" t="n">
        <v>2380000</v>
      </c>
      <c r="F3" s="7" t="n">
        <v>0</v>
      </c>
    </row>
    <row r="4" spans="1:7">
      <c r="A4" s="4" t="s">
        <v>301</v>
      </c>
      <c r="D4" s="7" t="n">
        <v>5000000</v>
      </c>
    </row>
    <row r="5" spans="1:7">
      <c r="A5" s="4" t="s">
        <v>302</v>
      </c>
      <c r="D5" s="4" t="s">
        <v>303</v>
      </c>
    </row>
    <row r="6" spans="1:7">
      <c r="A6" s="4" t="s">
        <v>304</v>
      </c>
      <c r="D6" s="4" t="s">
        <v>305</v>
      </c>
    </row>
    <row r="7" spans="1:7">
      <c r="A7" s="4" t="s">
        <v>306</v>
      </c>
      <c r="D7" s="7" t="n">
        <v>50000</v>
      </c>
    </row>
    <row r="8" spans="1:7">
      <c r="A8" s="4" t="s">
        <v>307</v>
      </c>
      <c r="C8" s="7" t="n">
        <v>35000000</v>
      </c>
    </row>
    <row r="9" spans="1:7">
      <c r="A9" s="4" t="s">
        <v>308</v>
      </c>
    </row>
    <row r="10" spans="1:7">
      <c r="A10" s="3" t="s">
        <v>287</v>
      </c>
    </row>
    <row r="11" spans="1:7">
      <c r="A11" s="4" t="s">
        <v>309</v>
      </c>
      <c r="E11" s="5" t="n">
        <v>13919000</v>
      </c>
    </row>
    <row r="12" spans="1:7">
      <c r="A12" s="4" t="s">
        <v>310</v>
      </c>
    </row>
    <row r="13" spans="1:7">
      <c r="A13" s="3" t="s">
        <v>287</v>
      </c>
    </row>
    <row r="14" spans="1:7">
      <c r="A14" s="4" t="s">
        <v>311</v>
      </c>
      <c r="B14" s="7" t="n">
        <v>370000000</v>
      </c>
    </row>
    <row r="15" spans="1:7">
      <c r="A15" s="4" t="s">
        <v>312</v>
      </c>
      <c r="E15" s="7" t="n">
        <v>0</v>
      </c>
    </row>
    <row r="16" spans="1:7">
      <c r="A16" s="4" t="s">
        <v>313</v>
      </c>
      <c r="E16" s="4" t="s">
        <v>314</v>
      </c>
    </row>
    <row r="17" spans="1:7">
      <c r="A17" s="4" t="s">
        <v>315</v>
      </c>
      <c r="E17" s="7" t="n">
        <v>20000000</v>
      </c>
    </row>
    <row r="18" spans="1:7">
      <c r="A18" s="4" t="s">
        <v>316</v>
      </c>
      <c r="E18" s="7" t="n">
        <v>10000000</v>
      </c>
    </row>
    <row r="19" spans="1:7">
      <c r="A19" s="4" t="s">
        <v>317</v>
      </c>
      <c r="B19" s="7" t="n">
        <v>30000000</v>
      </c>
    </row>
    <row r="20" spans="1:7">
      <c r="A20" s="4" t="s">
        <v>318</v>
      </c>
    </row>
    <row r="21" spans="1:7">
      <c r="A21" s="3" t="s">
        <v>287</v>
      </c>
    </row>
    <row r="22" spans="1:7">
      <c r="A22" s="4" t="s">
        <v>319</v>
      </c>
      <c r="E22" s="10" t="n">
        <v>2.5</v>
      </c>
    </row>
    <row r="23" spans="1:7">
      <c r="A23" s="4" t="s">
        <v>320</v>
      </c>
      <c r="E23" s="4" t="s">
        <v>321</v>
      </c>
    </row>
    <row r="24" spans="1:7">
      <c r="A24" s="4" t="s">
        <v>322</v>
      </c>
    </row>
    <row r="25" spans="1:7">
      <c r="A25" s="3" t="s">
        <v>287</v>
      </c>
    </row>
    <row r="26" spans="1:7">
      <c r="A26" s="4" t="s">
        <v>319</v>
      </c>
      <c r="E26" s="5" t="n">
        <v>2</v>
      </c>
    </row>
    <row r="27" spans="1:7">
      <c r="A27" s="4" t="s">
        <v>320</v>
      </c>
      <c r="E27" s="4" t="s">
        <v>314</v>
      </c>
    </row>
    <row r="28" spans="1:7">
      <c r="A28" s="4" t="s">
        <v>323</v>
      </c>
    </row>
    <row r="29" spans="1:7">
      <c r="A29" s="3" t="s">
        <v>287</v>
      </c>
    </row>
    <row r="30" spans="1:7">
      <c r="A30" s="4" t="s">
        <v>320</v>
      </c>
      <c r="E30" s="4" t="s">
        <v>324</v>
      </c>
    </row>
    <row r="31" spans="1:7">
      <c r="A31" s="4" t="s">
        <v>325</v>
      </c>
    </row>
    <row r="32" spans="1:7">
      <c r="A32" s="3" t="s">
        <v>287</v>
      </c>
    </row>
    <row r="33" spans="1:7">
      <c r="A33" s="4" t="s">
        <v>319</v>
      </c>
      <c r="E33" s="5" t="n">
        <v>4</v>
      </c>
    </row>
    <row r="34" spans="1:7">
      <c r="A34" s="4" t="s">
        <v>326</v>
      </c>
    </row>
    <row r="35" spans="1:7">
      <c r="A35" s="3" t="s">
        <v>287</v>
      </c>
    </row>
    <row r="36" spans="1:7">
      <c r="A36" s="4" t="s">
        <v>327</v>
      </c>
      <c r="B36" s="4" t="s">
        <v>328</v>
      </c>
    </row>
    <row r="37" spans="1:7">
      <c r="A37" s="4" t="s">
        <v>329</v>
      </c>
    </row>
    <row r="38" spans="1:7">
      <c r="A38" s="3" t="s">
        <v>287</v>
      </c>
    </row>
    <row r="39" spans="1:7">
      <c r="A39" s="4" t="s">
        <v>327</v>
      </c>
      <c r="B39" s="4" t="s">
        <v>330</v>
      </c>
    </row>
    <row r="40" spans="1:7">
      <c r="A40" s="4" t="s">
        <v>331</v>
      </c>
    </row>
    <row r="41" spans="1:7">
      <c r="A41" s="3" t="s">
        <v>287</v>
      </c>
    </row>
    <row r="42" spans="1:7">
      <c r="A42" s="4" t="s">
        <v>332</v>
      </c>
      <c r="B42" s="7" t="n">
        <v>4356000</v>
      </c>
    </row>
    <row r="43" spans="1:7">
      <c r="A43" s="4" t="s">
        <v>333</v>
      </c>
      <c r="B43" s="5" t="n">
        <v>5119000</v>
      </c>
    </row>
    <row r="44" spans="1:7">
      <c r="A44" s="4" t="s">
        <v>290</v>
      </c>
    </row>
    <row r="45" spans="1:7">
      <c r="A45" s="3" t="s">
        <v>287</v>
      </c>
    </row>
    <row r="46" spans="1:7">
      <c r="A46" s="4" t="s">
        <v>312</v>
      </c>
      <c r="B46" s="5" t="n">
        <v>325000000</v>
      </c>
      <c r="E46" s="7" t="n">
        <v>198877000</v>
      </c>
      <c r="G46" s="7" t="n">
        <v>199918000</v>
      </c>
    </row>
    <row r="47" spans="1:7">
      <c r="A47" s="4" t="s">
        <v>300</v>
      </c>
      <c r="B47" s="7" t="n">
        <v>323375000</v>
      </c>
    </row>
    <row r="48" spans="1:7">
      <c r="A48" s="4" t="s">
        <v>334</v>
      </c>
      <c r="B48" s="4" t="s">
        <v>335</v>
      </c>
    </row>
    <row r="49" spans="1:7">
      <c r="A49" s="4" t="s">
        <v>332</v>
      </c>
      <c r="B49" s="7" t="n">
        <v>1625000</v>
      </c>
      <c r="E49" s="7" t="n">
        <v>2429000</v>
      </c>
      <c r="G49" s="5" t="n">
        <v>2912000</v>
      </c>
    </row>
    <row r="50" spans="1:7">
      <c r="A50" s="4" t="s">
        <v>336</v>
      </c>
      <c r="E50" s="4" t="s">
        <v>337</v>
      </c>
    </row>
    <row r="51" spans="1:7">
      <c r="A51" s="4" t="s">
        <v>338</v>
      </c>
      <c r="E51" s="7" t="n">
        <v>25142000</v>
      </c>
    </row>
    <row r="52" spans="1:7">
      <c r="A52" s="4" t="s">
        <v>339</v>
      </c>
      <c r="E52" s="4" t="s">
        <v>340</v>
      </c>
    </row>
    <row r="53" spans="1:7">
      <c r="A53" s="4" t="s">
        <v>341</v>
      </c>
      <c r="E53" s="7" t="n">
        <v>195643000</v>
      </c>
    </row>
    <row r="54" spans="1:7">
      <c r="A54" s="4" t="s">
        <v>342</v>
      </c>
      <c r="E54" s="5" t="n">
        <v>805000</v>
      </c>
    </row>
    <row r="55" spans="1:7">
      <c r="A55" s="4" t="s">
        <v>343</v>
      </c>
    </row>
    <row r="56" spans="1:7">
      <c r="A56" s="3" t="s">
        <v>287</v>
      </c>
    </row>
    <row r="57" spans="1:7">
      <c r="A57" s="4" t="s">
        <v>344</v>
      </c>
      <c r="E57" s="7" t="n">
        <v>197385000</v>
      </c>
      <c r="G57" s="7" t="n">
        <v>188173000</v>
      </c>
    </row>
    <row r="58" spans="1:7">
      <c r="A58" s="4" t="s">
        <v>345</v>
      </c>
    </row>
    <row r="59" spans="1:7">
      <c r="A59" s="3" t="s">
        <v>287</v>
      </c>
    </row>
    <row r="60" spans="1:7">
      <c r="A60" s="4" t="s">
        <v>346</v>
      </c>
      <c r="B60" s="4" t="s">
        <v>347</v>
      </c>
    </row>
    <row r="61" spans="1:7">
      <c r="A61" s="4" t="s">
        <v>348</v>
      </c>
    </row>
    <row r="62" spans="1:7">
      <c r="A62" s="3" t="s">
        <v>287</v>
      </c>
    </row>
    <row r="63" spans="1:7">
      <c r="A63" s="4" t="s">
        <v>346</v>
      </c>
      <c r="B63" s="4" t="s">
        <v>305</v>
      </c>
    </row>
    <row r="64" spans="1:7">
      <c r="A64" s="4" t="s">
        <v>349</v>
      </c>
    </row>
    <row r="65" spans="1:7">
      <c r="A65" s="3" t="s">
        <v>287</v>
      </c>
    </row>
    <row r="66" spans="1:7">
      <c r="A66" s="4" t="s">
        <v>311</v>
      </c>
      <c r="B66" s="7" t="n">
        <v>45000000</v>
      </c>
    </row>
    <row r="67" spans="1:7">
      <c r="A67" s="4" t="s">
        <v>319</v>
      </c>
      <c r="E67" s="11" t="n">
        <v>4.5</v>
      </c>
    </row>
    <row r="68" spans="1:7">
      <c r="A68" s="4" t="s">
        <v>350</v>
      </c>
      <c r="E68" s="7" t="n">
        <v>11250000</v>
      </c>
    </row>
    <row r="69" spans="1:7">
      <c r="A69" s="4" t="s">
        <v>351</v>
      </c>
      <c r="E69" s="5" t="n">
        <v>38292000</v>
      </c>
    </row>
    <row r="70" spans="1:7">
      <c r="A70" s="4" t="s">
        <v>352</v>
      </c>
    </row>
    <row r="71" spans="1:7">
      <c r="A71" s="3" t="s">
        <v>287</v>
      </c>
    </row>
    <row r="72" spans="1:7">
      <c r="A72" s="4" t="s">
        <v>311</v>
      </c>
      <c r="B72" s="7" t="n">
        <v>5500000</v>
      </c>
    </row>
    <row r="73" spans="1:7">
      <c r="A73" s="4" t="s">
        <v>353</v>
      </c>
    </row>
    <row r="74" spans="1:7">
      <c r="A74" s="3" t="s">
        <v>287</v>
      </c>
    </row>
    <row r="75" spans="1:7">
      <c r="A75" s="4" t="s">
        <v>354</v>
      </c>
      <c r="E75" s="7" t="n">
        <v>670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8"/>
    <col customWidth="1" max="3" min="3" width="20"/>
  </cols>
  <sheetData>
    <row r="1" spans="1:3">
      <c r="A1" s="1" t="s">
        <v>355</v>
      </c>
      <c r="B1" s="2" t="s">
        <v>356</v>
      </c>
      <c r="C1" s="2" t="s">
        <v>297</v>
      </c>
    </row>
    <row r="2" spans="1:3">
      <c r="A2" s="3" t="s">
        <v>287</v>
      </c>
    </row>
    <row r="3" spans="1:3">
      <c r="A3" s="4" t="s">
        <v>301</v>
      </c>
      <c r="C3" s="7" t="n">
        <v>5000000</v>
      </c>
    </row>
    <row r="4" spans="1:3">
      <c r="A4" s="4" t="s">
        <v>302</v>
      </c>
      <c r="C4" s="4" t="s">
        <v>303</v>
      </c>
    </row>
    <row r="5" spans="1:3">
      <c r="A5" s="4" t="s">
        <v>357</v>
      </c>
    </row>
    <row r="6" spans="1:3">
      <c r="A6" s="3" t="s">
        <v>287</v>
      </c>
    </row>
    <row r="7" spans="1:3">
      <c r="A7" s="4" t="s">
        <v>358</v>
      </c>
      <c r="B7" s="7" t="n">
        <v>500000</v>
      </c>
    </row>
    <row r="8" spans="1:3">
      <c r="A8" s="4" t="s">
        <v>359</v>
      </c>
    </row>
    <row r="9" spans="1:3">
      <c r="A9" s="3" t="s">
        <v>287</v>
      </c>
    </row>
    <row r="10" spans="1:3">
      <c r="A10" s="4" t="s">
        <v>301</v>
      </c>
      <c r="B10" s="7" t="n">
        <v>1880000</v>
      </c>
    </row>
    <row r="11" spans="1:3">
      <c r="A11" s="4" t="s">
        <v>302</v>
      </c>
      <c r="B11" s="4" t="s">
        <v>360</v>
      </c>
    </row>
    <row r="12" spans="1:3">
      <c r="A12" s="4" t="s">
        <v>361</v>
      </c>
      <c r="B12" s="5" t="n">
        <v>120</v>
      </c>
    </row>
    <row r="13" spans="1:3">
      <c r="A13" s="4" t="s">
        <v>362</v>
      </c>
      <c r="B13" s="4" t="s">
        <v>363</v>
      </c>
    </row>
    <row r="14" spans="1:3">
      <c r="A14" s="4" t="s">
        <v>364</v>
      </c>
    </row>
    <row r="15" spans="1:3">
      <c r="A15" s="3" t="s">
        <v>287</v>
      </c>
    </row>
    <row r="16" spans="1:3">
      <c r="A16" s="4" t="s">
        <v>301</v>
      </c>
      <c r="B16" s="7" t="n">
        <v>500000</v>
      </c>
    </row>
    <row r="17" spans="1:3">
      <c r="A17" s="4" t="s">
        <v>302</v>
      </c>
      <c r="B17" s="4" t="s">
        <v>365</v>
      </c>
    </row>
    <row r="18" spans="1:3">
      <c r="A18" s="4" t="s">
        <v>361</v>
      </c>
      <c r="B18" s="5" t="n">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66</v>
      </c>
      <c r="B1" s="2" t="s">
        <v>73</v>
      </c>
      <c r="D1" s="2" t="s">
        <v>1</v>
      </c>
      <c r="F1" s="2" t="s">
        <v>367</v>
      </c>
    </row>
    <row r="2" spans="1:7">
      <c r="B2" s="2" t="s">
        <v>2</v>
      </c>
      <c r="C2" s="2" t="s">
        <v>74</v>
      </c>
      <c r="D2" s="2" t="s">
        <v>2</v>
      </c>
      <c r="E2" s="2" t="s">
        <v>74</v>
      </c>
      <c r="F2" s="2" t="s">
        <v>23</v>
      </c>
      <c r="G2" s="2" t="s">
        <v>286</v>
      </c>
    </row>
    <row r="3" spans="1:7">
      <c r="A3" s="3" t="s">
        <v>368</v>
      </c>
    </row>
    <row r="4" spans="1:7">
      <c r="A4" s="4" t="s">
        <v>369</v>
      </c>
      <c r="B4" s="7" t="n">
        <v>0</v>
      </c>
      <c r="C4" s="7" t="n">
        <v>0</v>
      </c>
      <c r="D4" s="7" t="n">
        <v>0</v>
      </c>
      <c r="E4" s="7" t="n">
        <v>0</v>
      </c>
    </row>
    <row r="5" spans="1:7">
      <c r="A5" s="4" t="s">
        <v>370</v>
      </c>
      <c r="B5" s="5" t="n">
        <v>0</v>
      </c>
      <c r="D5" s="5" t="n">
        <v>0</v>
      </c>
      <c r="F5" s="7" t="n">
        <v>184000</v>
      </c>
    </row>
    <row r="6" spans="1:7">
      <c r="A6" s="4" t="s">
        <v>371</v>
      </c>
      <c r="F6" s="5" t="n">
        <v>104000</v>
      </c>
    </row>
    <row r="7" spans="1:7">
      <c r="A7" s="4" t="s">
        <v>372</v>
      </c>
    </row>
    <row r="8" spans="1:7">
      <c r="A8" s="3" t="s">
        <v>368</v>
      </c>
    </row>
    <row r="9" spans="1:7">
      <c r="A9" s="4" t="s">
        <v>373</v>
      </c>
      <c r="G9" s="7" t="n">
        <v>160000000</v>
      </c>
    </row>
    <row r="10" spans="1:7">
      <c r="A10" s="4" t="s">
        <v>374</v>
      </c>
      <c r="G10" s="7" t="n">
        <v>160000000</v>
      </c>
    </row>
    <row r="11" spans="1:7">
      <c r="A11" s="4" t="s">
        <v>375</v>
      </c>
      <c r="G11" s="4" t="s">
        <v>376</v>
      </c>
    </row>
    <row r="12" spans="1:7">
      <c r="A12" s="4" t="s">
        <v>377</v>
      </c>
      <c r="G12" s="4" t="s">
        <v>330</v>
      </c>
    </row>
    <row r="13" spans="1:7">
      <c r="A13" s="4" t="s">
        <v>378</v>
      </c>
      <c r="G13" s="4" t="s">
        <v>305</v>
      </c>
    </row>
    <row r="14" spans="1:7">
      <c r="A14" s="4" t="s">
        <v>379</v>
      </c>
    </row>
    <row r="15" spans="1:7">
      <c r="A15" s="3" t="s">
        <v>368</v>
      </c>
    </row>
    <row r="16" spans="1:7">
      <c r="A16" s="4" t="s">
        <v>370</v>
      </c>
      <c r="B16" s="5" t="n">
        <v>0</v>
      </c>
      <c r="D16" s="5" t="n">
        <v>0</v>
      </c>
      <c r="F16" s="5" t="n">
        <v>0</v>
      </c>
    </row>
    <row r="17" spans="1:7">
      <c r="A17" s="4" t="s">
        <v>380</v>
      </c>
    </row>
    <row r="18" spans="1:7">
      <c r="A18" s="3" t="s">
        <v>368</v>
      </c>
    </row>
    <row r="19" spans="1:7">
      <c r="A19" s="4" t="s">
        <v>370</v>
      </c>
      <c r="B19" s="5" t="n">
        <v>0</v>
      </c>
      <c r="D19" s="5" t="n">
        <v>0</v>
      </c>
      <c r="F19" s="5" t="n">
        <v>184000</v>
      </c>
    </row>
    <row r="20" spans="1:7">
      <c r="A20" s="4" t="s">
        <v>381</v>
      </c>
    </row>
    <row r="21" spans="1:7">
      <c r="A21" s="3" t="s">
        <v>368</v>
      </c>
    </row>
    <row r="22" spans="1:7">
      <c r="A22" s="4" t="s">
        <v>370</v>
      </c>
      <c r="B22" s="7" t="n">
        <v>0</v>
      </c>
      <c r="D22" s="7" t="n">
        <v>0</v>
      </c>
      <c r="F22"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3"/>
  </cols>
  <sheetData>
    <row r="1" spans="1:6">
      <c r="A1" s="1" t="s">
        <v>382</v>
      </c>
      <c r="B1" s="2" t="s">
        <v>73</v>
      </c>
      <c r="D1" s="2" t="s">
        <v>1</v>
      </c>
    </row>
    <row r="2" spans="1:6">
      <c r="B2" s="2" t="s">
        <v>2</v>
      </c>
      <c r="C2" s="2" t="s">
        <v>74</v>
      </c>
      <c r="D2" s="2" t="s">
        <v>2</v>
      </c>
      <c r="E2" s="2" t="s">
        <v>74</v>
      </c>
      <c r="F2" s="2" t="s">
        <v>383</v>
      </c>
    </row>
    <row r="3" spans="1:6">
      <c r="A3" s="3" t="s">
        <v>384</v>
      </c>
    </row>
    <row r="4" spans="1:6">
      <c r="A4" s="4" t="s">
        <v>385</v>
      </c>
      <c r="B4" s="7" t="n">
        <v>67000</v>
      </c>
      <c r="C4" s="7" t="n">
        <v>52000</v>
      </c>
      <c r="D4" s="7" t="n">
        <v>134000</v>
      </c>
      <c r="E4" s="7" t="n">
        <v>52000</v>
      </c>
    </row>
    <row r="5" spans="1:6">
      <c r="A5" s="4" t="s">
        <v>386</v>
      </c>
    </row>
    <row r="6" spans="1:6">
      <c r="A6" s="3" t="s">
        <v>384</v>
      </c>
    </row>
    <row r="7" spans="1:6">
      <c r="A7" s="4" t="s">
        <v>387</v>
      </c>
      <c r="F7" s="7" t="n">
        <v>2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88</v>
      </c>
      <c r="B1" s="2" t="s">
        <v>1</v>
      </c>
    </row>
    <row r="2" spans="1:5">
      <c r="B2" s="2" t="s">
        <v>389</v>
      </c>
      <c r="C2" s="2" t="s">
        <v>253</v>
      </c>
      <c r="D2" s="2" t="s">
        <v>299</v>
      </c>
      <c r="E2" s="2" t="s">
        <v>390</v>
      </c>
    </row>
    <row r="3" spans="1:5">
      <c r="A3" s="3" t="s">
        <v>172</v>
      </c>
    </row>
    <row r="4" spans="1:5">
      <c r="A4" s="4" t="s">
        <v>391</v>
      </c>
      <c r="B4" s="5" t="n">
        <v>1</v>
      </c>
    </row>
    <row r="5" spans="1:5">
      <c r="A5" s="4" t="s">
        <v>392</v>
      </c>
      <c r="B5" s="7" t="n">
        <v>41691</v>
      </c>
    </row>
    <row r="6" spans="1:5">
      <c r="A6" s="4" t="s">
        <v>25</v>
      </c>
      <c r="B6" s="7" t="n">
        <v>58611</v>
      </c>
      <c r="C6" s="7" t="n">
        <v>30321</v>
      </c>
      <c r="D6" s="7" t="n">
        <v>67392</v>
      </c>
      <c r="E6" s="7" t="n">
        <v>455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1047</v>
      </c>
      <c r="C4" s="7" t="n">
        <v>98392</v>
      </c>
      <c r="D4" s="7" t="n">
        <v>216722</v>
      </c>
      <c r="E4" s="7" t="n">
        <v>196063</v>
      </c>
    </row>
    <row r="5" spans="1:5">
      <c r="A5" s="4" t="s">
        <v>77</v>
      </c>
      <c r="B5" s="5" t="n">
        <v>1282</v>
      </c>
      <c r="C5" s="5" t="n">
        <v>1601</v>
      </c>
      <c r="D5" s="5" t="n">
        <v>2718</v>
      </c>
      <c r="E5" s="5" t="n">
        <v>3010</v>
      </c>
    </row>
    <row r="6" spans="1:5">
      <c r="A6" s="4" t="s">
        <v>78</v>
      </c>
      <c r="B6" s="5" t="n">
        <v>112329</v>
      </c>
      <c r="C6" s="5" t="n">
        <v>99993</v>
      </c>
      <c r="D6" s="5" t="n">
        <v>219440</v>
      </c>
      <c r="E6" s="5" t="n">
        <v>199073</v>
      </c>
    </row>
    <row r="7" spans="1:5">
      <c r="A7" s="3" t="s">
        <v>79</v>
      </c>
    </row>
    <row r="8" spans="1:5">
      <c r="A8" s="4" t="s">
        <v>80</v>
      </c>
      <c r="B8" s="5" t="n">
        <v>42396</v>
      </c>
      <c r="C8" s="5" t="n">
        <v>37058</v>
      </c>
      <c r="D8" s="5" t="n">
        <v>81870</v>
      </c>
      <c r="E8" s="5" t="n">
        <v>74443</v>
      </c>
    </row>
    <row r="9" spans="1:5">
      <c r="A9" s="4" t="s">
        <v>81</v>
      </c>
      <c r="B9" s="5" t="n">
        <v>50131</v>
      </c>
      <c r="C9" s="5" t="n">
        <v>44032</v>
      </c>
      <c r="D9" s="5" t="n">
        <v>98495</v>
      </c>
      <c r="E9" s="5" t="n">
        <v>89206</v>
      </c>
    </row>
    <row r="10" spans="1:5">
      <c r="A10" s="4" t="s">
        <v>82</v>
      </c>
      <c r="B10" s="5" t="n">
        <v>6381</v>
      </c>
      <c r="C10" s="5" t="n">
        <v>5369</v>
      </c>
      <c r="D10" s="5" t="n">
        <v>12292</v>
      </c>
      <c r="E10" s="5" t="n">
        <v>11699</v>
      </c>
    </row>
    <row r="11" spans="1:5">
      <c r="A11" s="4" t="s">
        <v>83</v>
      </c>
      <c r="B11" s="5" t="n">
        <v>9640</v>
      </c>
      <c r="C11" s="5" t="n">
        <v>10016</v>
      </c>
      <c r="D11" s="5" t="n">
        <v>18768</v>
      </c>
      <c r="E11" s="5" t="n">
        <v>20325</v>
      </c>
    </row>
    <row r="12" spans="1:5">
      <c r="A12" s="4" t="s">
        <v>84</v>
      </c>
      <c r="B12" s="5" t="n">
        <v>108548</v>
      </c>
      <c r="C12" s="5" t="n">
        <v>96475</v>
      </c>
      <c r="D12" s="5" t="n">
        <v>211425</v>
      </c>
      <c r="E12" s="5" t="n">
        <v>195673</v>
      </c>
    </row>
    <row r="13" spans="1:5">
      <c r="A13" s="4" t="s">
        <v>85</v>
      </c>
      <c r="B13" s="5" t="n">
        <v>3781</v>
      </c>
      <c r="C13" s="5" t="n">
        <v>3518</v>
      </c>
      <c r="D13" s="5" t="n">
        <v>8015</v>
      </c>
      <c r="E13" s="5" t="n">
        <v>3400</v>
      </c>
    </row>
    <row r="14" spans="1:5">
      <c r="A14" s="4" t="s">
        <v>86</v>
      </c>
      <c r="B14" s="5" t="n">
        <v>3338</v>
      </c>
      <c r="C14" s="5" t="n">
        <v>3155</v>
      </c>
      <c r="D14" s="5" t="n">
        <v>6506</v>
      </c>
      <c r="E14" s="5" t="n">
        <v>6263</v>
      </c>
    </row>
    <row r="15" spans="1:5">
      <c r="A15" s="4" t="s">
        <v>87</v>
      </c>
      <c r="B15" s="5" t="n">
        <v>-45</v>
      </c>
      <c r="C15" s="5" t="n">
        <v>0</v>
      </c>
      <c r="D15" s="5" t="n">
        <v>-81</v>
      </c>
      <c r="E15" s="5" t="n">
        <v>0</v>
      </c>
    </row>
    <row r="16" spans="1:5">
      <c r="A16" s="4" t="s">
        <v>88</v>
      </c>
      <c r="B16" s="5" t="n">
        <v>-78</v>
      </c>
      <c r="C16" s="5" t="n">
        <v>-48</v>
      </c>
      <c r="D16" s="5" t="n">
        <v>-183</v>
      </c>
      <c r="E16" s="5" t="n">
        <v>-140</v>
      </c>
    </row>
    <row r="17" spans="1:5">
      <c r="A17" s="4" t="s">
        <v>89</v>
      </c>
      <c r="B17" s="5" t="n">
        <v>566</v>
      </c>
      <c r="C17" s="5" t="n">
        <v>411</v>
      </c>
      <c r="D17" s="5" t="n">
        <v>1773</v>
      </c>
      <c r="E17" s="5" t="n">
        <v>-2723</v>
      </c>
    </row>
    <row r="18" spans="1:5">
      <c r="A18" s="4" t="s">
        <v>90</v>
      </c>
      <c r="B18" s="5" t="n">
        <v>-35</v>
      </c>
      <c r="C18" s="5" t="n">
        <v>821</v>
      </c>
      <c r="D18" s="5" t="n">
        <v>43</v>
      </c>
      <c r="E18" s="5" t="n">
        <v>622</v>
      </c>
    </row>
    <row r="19" spans="1:5">
      <c r="A19" s="4" t="s">
        <v>91</v>
      </c>
      <c r="B19" s="7" t="n">
        <v>601</v>
      </c>
      <c r="C19" s="7" t="n">
        <v>-410</v>
      </c>
      <c r="D19" s="7" t="n">
        <v>1730</v>
      </c>
      <c r="E19" s="7" t="n">
        <v>-3345</v>
      </c>
    </row>
    <row r="20" spans="1:5">
      <c r="A20" s="3" t="s">
        <v>92</v>
      </c>
    </row>
    <row r="21" spans="1:5">
      <c r="A21" s="4" t="s">
        <v>93</v>
      </c>
      <c r="B21" s="9" t="n">
        <v>0.02</v>
      </c>
      <c r="C21" s="9" t="n">
        <v>-0.02</v>
      </c>
      <c r="D21" s="9" t="n">
        <v>0.07000000000000001</v>
      </c>
      <c r="E21" s="9" t="n">
        <v>-0.13</v>
      </c>
    </row>
    <row r="22" spans="1:5">
      <c r="A22" s="4" t="s">
        <v>94</v>
      </c>
      <c r="B22" s="9" t="n">
        <v>0.02</v>
      </c>
      <c r="C22" s="9" t="n">
        <v>-0.02</v>
      </c>
      <c r="D22" s="9" t="n">
        <v>0.07000000000000001</v>
      </c>
      <c r="E22" s="9" t="n">
        <v>-0.13</v>
      </c>
    </row>
    <row r="23" spans="1:5">
      <c r="A23" s="3" t="s">
        <v>95</v>
      </c>
    </row>
    <row r="24" spans="1:5">
      <c r="A24" s="4" t="s">
        <v>96</v>
      </c>
      <c r="B24" s="5" t="n">
        <v>25844061</v>
      </c>
      <c r="C24" s="5" t="n">
        <v>25238291</v>
      </c>
      <c r="D24" s="5" t="n">
        <v>25776919</v>
      </c>
      <c r="E24" s="5" t="n">
        <v>25140848</v>
      </c>
    </row>
    <row r="25" spans="1:5">
      <c r="A25" s="4" t="s">
        <v>97</v>
      </c>
      <c r="B25" s="5" t="n">
        <v>26584112</v>
      </c>
      <c r="C25" s="5" t="n">
        <v>25238291</v>
      </c>
      <c r="D25" s="5" t="n">
        <v>26515964</v>
      </c>
      <c r="E25" s="5" t="n">
        <v>25140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s>
  <sheetData>
    <row r="1" spans="1:11">
      <c r="A1" s="1" t="s">
        <v>393</v>
      </c>
      <c r="B1" s="2" t="s">
        <v>73</v>
      </c>
      <c r="G1" s="2" t="s">
        <v>1</v>
      </c>
      <c r="I1" s="2" t="s">
        <v>394</v>
      </c>
      <c r="J1" s="2" t="s">
        <v>367</v>
      </c>
    </row>
    <row r="2" spans="1:11">
      <c r="B2" s="2" t="s">
        <v>2</v>
      </c>
      <c r="C2" s="2" t="s">
        <v>23</v>
      </c>
      <c r="D2" s="2" t="s">
        <v>249</v>
      </c>
      <c r="E2" s="2" t="s">
        <v>74</v>
      </c>
      <c r="F2" s="2" t="s">
        <v>395</v>
      </c>
      <c r="G2" s="2" t="s">
        <v>2</v>
      </c>
      <c r="H2" s="2" t="s">
        <v>74</v>
      </c>
      <c r="I2" s="2" t="s">
        <v>249</v>
      </c>
      <c r="J2" s="2" t="s">
        <v>23</v>
      </c>
      <c r="K2" s="2" t="s">
        <v>396</v>
      </c>
    </row>
    <row r="3" spans="1:11">
      <c r="A3" s="3" t="s">
        <v>175</v>
      </c>
    </row>
    <row r="4" spans="1:11">
      <c r="A4" s="4" t="s">
        <v>397</v>
      </c>
      <c r="B4" s="5" t="n">
        <v>25844061</v>
      </c>
      <c r="C4" s="5" t="n">
        <v>25388602</v>
      </c>
      <c r="D4" s="5" t="n">
        <v>25245262</v>
      </c>
      <c r="E4" s="5" t="n">
        <v>25238291</v>
      </c>
      <c r="F4" s="5" t="n">
        <v>25042323</v>
      </c>
      <c r="G4" s="5" t="n">
        <v>25776919</v>
      </c>
      <c r="H4" s="5" t="n">
        <v>25140848</v>
      </c>
      <c r="I4" s="5" t="n">
        <v>25176035</v>
      </c>
      <c r="J4" s="5" t="n">
        <v>25229614</v>
      </c>
      <c r="K4" s="5" t="n">
        <v>24705092</v>
      </c>
    </row>
    <row r="5" spans="1:11">
      <c r="A5" s="4" t="s">
        <v>398</v>
      </c>
      <c r="B5" s="5" t="n">
        <v>740051</v>
      </c>
      <c r="C5" s="5" t="n">
        <v>637107</v>
      </c>
      <c r="D5" s="5" t="n">
        <v>0</v>
      </c>
      <c r="E5" s="5" t="n">
        <v>0</v>
      </c>
      <c r="F5" s="5" t="n">
        <v>0</v>
      </c>
      <c r="G5" s="5" t="n">
        <v>739045</v>
      </c>
      <c r="H5" s="5" t="n">
        <v>0</v>
      </c>
      <c r="I5" s="5" t="n">
        <v>0</v>
      </c>
      <c r="J5" s="5" t="n">
        <v>719256</v>
      </c>
      <c r="K5" s="5" t="n">
        <v>506364</v>
      </c>
    </row>
    <row r="6" spans="1:11">
      <c r="A6" s="4" t="s">
        <v>399</v>
      </c>
      <c r="B6" s="5" t="n">
        <v>26584112</v>
      </c>
      <c r="C6" s="5" t="n">
        <v>26025709</v>
      </c>
      <c r="D6" s="5" t="n">
        <v>25245262</v>
      </c>
      <c r="E6" s="5" t="n">
        <v>25238291</v>
      </c>
      <c r="F6" s="5" t="n">
        <v>25042323</v>
      </c>
      <c r="G6" s="5" t="n">
        <v>26515964</v>
      </c>
      <c r="H6" s="5" t="n">
        <v>25140848</v>
      </c>
      <c r="I6" s="5" t="n">
        <v>25176035</v>
      </c>
      <c r="J6" s="5" t="n">
        <v>25948870</v>
      </c>
      <c r="K6" s="5" t="n">
        <v>25211456</v>
      </c>
    </row>
    <row r="7" spans="1:11">
      <c r="A7" s="3" t="s">
        <v>92</v>
      </c>
    </row>
    <row r="8" spans="1:11">
      <c r="A8" s="4" t="s">
        <v>93</v>
      </c>
      <c r="B8" s="9" t="n">
        <v>0.02</v>
      </c>
      <c r="C8" s="9" t="n">
        <v>0.83</v>
      </c>
      <c r="D8" s="9" t="n">
        <v>-0.53</v>
      </c>
      <c r="E8" s="9" t="n">
        <v>-0.02</v>
      </c>
      <c r="F8" s="9" t="n">
        <v>-0.12</v>
      </c>
      <c r="G8" s="9" t="n">
        <v>0.07000000000000001</v>
      </c>
      <c r="H8" s="9" t="n">
        <v>-0.13</v>
      </c>
      <c r="I8" s="9" t="n">
        <v>-0.66</v>
      </c>
      <c r="J8" s="9" t="n">
        <v>0.17</v>
      </c>
      <c r="K8" s="9" t="n">
        <v>0.33</v>
      </c>
    </row>
    <row r="9" spans="1:11">
      <c r="A9" s="4" t="s">
        <v>94</v>
      </c>
      <c r="B9" s="9" t="n">
        <v>0.02</v>
      </c>
      <c r="C9" s="9" t="n">
        <v>0.8100000000000001</v>
      </c>
      <c r="D9" s="9" t="n">
        <v>-0.53</v>
      </c>
      <c r="E9" s="9" t="n">
        <v>-0.02</v>
      </c>
      <c r="F9" s="9" t="n">
        <v>-0.12</v>
      </c>
      <c r="G9" s="9" t="n">
        <v>0.07000000000000001</v>
      </c>
      <c r="H9" s="9" t="n">
        <v>-0.13</v>
      </c>
      <c r="I9" s="9" t="n">
        <v>-0.66</v>
      </c>
      <c r="J9" s="9" t="n">
        <v>0.17</v>
      </c>
      <c r="K9" s="9" t="n">
        <v>0.32</v>
      </c>
    </row>
    <row r="10" spans="1:11">
      <c r="A10" s="4" t="s">
        <v>400</v>
      </c>
      <c r="B10" s="5" t="n">
        <v>0</v>
      </c>
      <c r="E10" s="5" t="n">
        <v>43033</v>
      </c>
      <c r="G10" s="5" t="n">
        <v>0</v>
      </c>
      <c r="H10" s="5" t="n">
        <v>47362</v>
      </c>
    </row>
  </sheetData>
  <mergeCells count="4">
    <mergeCell ref="A1:A2"/>
    <mergeCell ref="B1:F1"/>
    <mergeCell ref="G1:H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s>
  <sheetData>
    <row r="1" spans="1:11">
      <c r="A1" s="1" t="s">
        <v>401</v>
      </c>
      <c r="B1" s="2" t="s">
        <v>73</v>
      </c>
      <c r="G1" s="2" t="s">
        <v>1</v>
      </c>
      <c r="I1" s="2" t="s">
        <v>394</v>
      </c>
      <c r="J1" s="2" t="s">
        <v>367</v>
      </c>
    </row>
    <row r="2" spans="1:11">
      <c r="B2" s="2" t="s">
        <v>2</v>
      </c>
      <c r="C2" s="2" t="s">
        <v>23</v>
      </c>
      <c r="D2" s="2" t="s">
        <v>249</v>
      </c>
      <c r="E2" s="2" t="s">
        <v>74</v>
      </c>
      <c r="F2" s="2" t="s">
        <v>395</v>
      </c>
      <c r="G2" s="2" t="s">
        <v>2</v>
      </c>
      <c r="H2" s="2" t="s">
        <v>74</v>
      </c>
      <c r="I2" s="2" t="s">
        <v>249</v>
      </c>
      <c r="J2" s="2" t="s">
        <v>23</v>
      </c>
      <c r="K2" s="2" t="s">
        <v>396</v>
      </c>
    </row>
    <row r="3" spans="1:11">
      <c r="A3" s="3" t="s">
        <v>402</v>
      </c>
    </row>
    <row r="4" spans="1:11">
      <c r="A4" s="4" t="s">
        <v>397</v>
      </c>
      <c r="B4" s="5" t="n">
        <v>25844061</v>
      </c>
      <c r="C4" s="5" t="n">
        <v>25388602</v>
      </c>
      <c r="D4" s="5" t="n">
        <v>25245262</v>
      </c>
      <c r="E4" s="5" t="n">
        <v>25238291</v>
      </c>
      <c r="F4" s="5" t="n">
        <v>25042323</v>
      </c>
      <c r="G4" s="5" t="n">
        <v>25776919</v>
      </c>
      <c r="H4" s="5" t="n">
        <v>25140848</v>
      </c>
      <c r="I4" s="5" t="n">
        <v>25176035</v>
      </c>
      <c r="J4" s="5" t="n">
        <v>25229614</v>
      </c>
      <c r="K4" s="5" t="n">
        <v>24705092</v>
      </c>
    </row>
    <row r="5" spans="1:11">
      <c r="A5" s="4" t="s">
        <v>398</v>
      </c>
      <c r="B5" s="5" t="n">
        <v>740051</v>
      </c>
      <c r="C5" s="5" t="n">
        <v>637107</v>
      </c>
      <c r="D5" s="5" t="n">
        <v>0</v>
      </c>
      <c r="E5" s="5" t="n">
        <v>0</v>
      </c>
      <c r="F5" s="5" t="n">
        <v>0</v>
      </c>
      <c r="G5" s="5" t="n">
        <v>739045</v>
      </c>
      <c r="H5" s="5" t="n">
        <v>0</v>
      </c>
      <c r="I5" s="5" t="n">
        <v>0</v>
      </c>
      <c r="J5" s="5" t="n">
        <v>719256</v>
      </c>
      <c r="K5" s="5" t="n">
        <v>506364</v>
      </c>
    </row>
    <row r="6" spans="1:11">
      <c r="A6" s="4" t="s">
        <v>399</v>
      </c>
      <c r="B6" s="5" t="n">
        <v>26584112</v>
      </c>
      <c r="C6" s="5" t="n">
        <v>26025709</v>
      </c>
      <c r="D6" s="5" t="n">
        <v>25245262</v>
      </c>
      <c r="E6" s="5" t="n">
        <v>25238291</v>
      </c>
      <c r="F6" s="5" t="n">
        <v>25042323</v>
      </c>
      <c r="G6" s="5" t="n">
        <v>26515964</v>
      </c>
      <c r="H6" s="5" t="n">
        <v>25140848</v>
      </c>
      <c r="I6" s="5" t="n">
        <v>25176035</v>
      </c>
      <c r="J6" s="5" t="n">
        <v>25948870</v>
      </c>
      <c r="K6" s="5" t="n">
        <v>25211456</v>
      </c>
    </row>
    <row r="7" spans="1:11">
      <c r="A7" s="3" t="s">
        <v>92</v>
      </c>
    </row>
    <row r="8" spans="1:11">
      <c r="A8" s="4" t="s">
        <v>93</v>
      </c>
      <c r="B8" s="9" t="n">
        <v>0.02</v>
      </c>
      <c r="C8" s="9" t="n">
        <v>0.83</v>
      </c>
      <c r="D8" s="9" t="n">
        <v>-0.53</v>
      </c>
      <c r="E8" s="9" t="n">
        <v>-0.02</v>
      </c>
      <c r="F8" s="9" t="n">
        <v>-0.12</v>
      </c>
      <c r="G8" s="9" t="n">
        <v>0.07000000000000001</v>
      </c>
      <c r="H8" s="9" t="n">
        <v>-0.13</v>
      </c>
      <c r="I8" s="9" t="n">
        <v>-0.66</v>
      </c>
      <c r="J8" s="9" t="n">
        <v>0.17</v>
      </c>
      <c r="K8" s="9" t="n">
        <v>0.33</v>
      </c>
    </row>
    <row r="9" spans="1:11">
      <c r="A9" s="4" t="s">
        <v>94</v>
      </c>
      <c r="B9" s="9" t="n">
        <v>0.02</v>
      </c>
      <c r="C9" s="9" t="n">
        <v>0.8100000000000001</v>
      </c>
      <c r="D9" s="9" t="n">
        <v>-0.53</v>
      </c>
      <c r="E9" s="9" t="n">
        <v>-0.02</v>
      </c>
      <c r="F9" s="9" t="n">
        <v>-0.12</v>
      </c>
      <c r="G9" s="9" t="n">
        <v>0.07000000000000001</v>
      </c>
      <c r="H9" s="9" t="n">
        <v>-0.13</v>
      </c>
      <c r="I9" s="9" t="n">
        <v>-0.66</v>
      </c>
      <c r="J9" s="9" t="n">
        <v>0.17</v>
      </c>
      <c r="K9" s="9" t="n">
        <v>0.32</v>
      </c>
    </row>
    <row r="10" spans="1:11">
      <c r="A10" s="4" t="s">
        <v>403</v>
      </c>
    </row>
    <row r="11" spans="1:11">
      <c r="A11" s="3" t="s">
        <v>402</v>
      </c>
    </row>
    <row r="12" spans="1:11">
      <c r="A12" s="4" t="s">
        <v>397</v>
      </c>
      <c r="C12" s="5" t="n">
        <v>26825605</v>
      </c>
      <c r="D12" s="5" t="n">
        <v>26683425</v>
      </c>
      <c r="E12" s="5" t="n">
        <v>26692919</v>
      </c>
      <c r="F12" s="5" t="n">
        <v>26610215</v>
      </c>
      <c r="H12" s="5" t="n">
        <v>26651796</v>
      </c>
      <c r="I12" s="5" t="n">
        <v>26662455</v>
      </c>
      <c r="J12" s="5" t="n">
        <v>26703577</v>
      </c>
      <c r="K12" s="5" t="n">
        <v>25568371</v>
      </c>
    </row>
    <row r="13" spans="1:11">
      <c r="A13" s="4" t="s">
        <v>398</v>
      </c>
      <c r="C13" s="5" t="n">
        <v>637107</v>
      </c>
      <c r="D13" s="5" t="n">
        <v>0</v>
      </c>
      <c r="E13" s="5" t="n">
        <v>0</v>
      </c>
      <c r="F13" s="5" t="n">
        <v>0</v>
      </c>
      <c r="H13" s="5" t="n">
        <v>0</v>
      </c>
      <c r="I13" s="5" t="n">
        <v>0</v>
      </c>
      <c r="J13" s="5" t="n">
        <v>719256</v>
      </c>
      <c r="K13" s="5" t="n">
        <v>506364</v>
      </c>
    </row>
    <row r="14" spans="1:11">
      <c r="A14" s="4" t="s">
        <v>399</v>
      </c>
      <c r="C14" s="5" t="n">
        <v>27462712</v>
      </c>
      <c r="D14" s="5" t="n">
        <v>26683425</v>
      </c>
      <c r="E14" s="5" t="n">
        <v>26692919</v>
      </c>
      <c r="F14" s="5" t="n">
        <v>26610215</v>
      </c>
      <c r="H14" s="5" t="n">
        <v>26651796</v>
      </c>
      <c r="I14" s="5" t="n">
        <v>26662455</v>
      </c>
      <c r="J14" s="5" t="n">
        <v>27422833</v>
      </c>
      <c r="K14" s="5" t="n">
        <v>26074735</v>
      </c>
    </row>
    <row r="15" spans="1:11">
      <c r="A15" s="3" t="s">
        <v>92</v>
      </c>
    </row>
    <row r="16" spans="1:11">
      <c r="A16" s="4" t="s">
        <v>93</v>
      </c>
      <c r="C16" s="9" t="n">
        <v>0.78</v>
      </c>
      <c r="D16" s="9" t="n">
        <v>-0.5</v>
      </c>
      <c r="E16" s="9" t="n">
        <v>-0.02</v>
      </c>
      <c r="F16" s="9" t="n">
        <v>-0.11</v>
      </c>
      <c r="H16" s="9" t="n">
        <v>-0.13</v>
      </c>
      <c r="I16" s="9" t="n">
        <v>-0.62</v>
      </c>
      <c r="J16" s="9" t="n">
        <v>0.16</v>
      </c>
      <c r="K16" s="9" t="n">
        <v>0.31</v>
      </c>
    </row>
    <row r="17" spans="1:11">
      <c r="A17" s="4" t="s">
        <v>94</v>
      </c>
      <c r="C17" s="9" t="n">
        <v>0.76</v>
      </c>
      <c r="D17" s="9" t="n">
        <v>-0.5</v>
      </c>
      <c r="E17" s="9" t="n">
        <v>-0.02</v>
      </c>
      <c r="F17" s="9" t="n">
        <v>-0.11</v>
      </c>
      <c r="H17" s="9" t="n">
        <v>-0.13</v>
      </c>
      <c r="I17" s="9" t="n">
        <v>-0.62</v>
      </c>
      <c r="J17" s="9" t="n">
        <v>0.16</v>
      </c>
      <c r="K17" s="9" t="n">
        <v>0.31</v>
      </c>
    </row>
    <row r="18" spans="1:11">
      <c r="A18" s="4" t="s">
        <v>404</v>
      </c>
    </row>
    <row r="19" spans="1:11">
      <c r="A19" s="3" t="s">
        <v>402</v>
      </c>
    </row>
    <row r="20" spans="1:11">
      <c r="A20" s="4" t="s">
        <v>397</v>
      </c>
      <c r="C20" s="5" t="n">
        <v>-1437003</v>
      </c>
      <c r="D20" s="5" t="n">
        <v>-1438163</v>
      </c>
      <c r="E20" s="5" t="n">
        <v>-1454628</v>
      </c>
      <c r="F20" s="5" t="n">
        <v>-1567892</v>
      </c>
      <c r="H20" s="5" t="n">
        <v>-1510948</v>
      </c>
      <c r="I20" s="5" t="n">
        <v>-1486420</v>
      </c>
      <c r="J20" s="5" t="n">
        <v>-1473963</v>
      </c>
      <c r="K20" s="5" t="n">
        <v>-863279</v>
      </c>
    </row>
    <row r="21" spans="1:11">
      <c r="A21" s="4" t="s">
        <v>398</v>
      </c>
      <c r="C21" s="5" t="n">
        <v>0</v>
      </c>
      <c r="D21" s="5" t="n">
        <v>0</v>
      </c>
      <c r="E21" s="5" t="n">
        <v>0</v>
      </c>
      <c r="F21" s="5" t="n">
        <v>0</v>
      </c>
      <c r="H21" s="5" t="n">
        <v>0</v>
      </c>
      <c r="I21" s="5" t="n">
        <v>0</v>
      </c>
      <c r="J21" s="5" t="n">
        <v>0</v>
      </c>
      <c r="K21" s="5" t="n">
        <v>0</v>
      </c>
    </row>
    <row r="22" spans="1:11">
      <c r="A22" s="4" t="s">
        <v>399</v>
      </c>
      <c r="C22" s="5" t="n">
        <v>-1437003</v>
      </c>
      <c r="D22" s="5" t="n">
        <v>-1438163</v>
      </c>
      <c r="E22" s="5" t="n">
        <v>-1454628</v>
      </c>
      <c r="F22" s="5" t="n">
        <v>-1567892</v>
      </c>
      <c r="H22" s="5" t="n">
        <v>-1510948</v>
      </c>
      <c r="I22" s="5" t="n">
        <v>-1486420</v>
      </c>
      <c r="J22" s="5" t="n">
        <v>-1473963</v>
      </c>
      <c r="K22" s="5" t="n">
        <v>-863279</v>
      </c>
    </row>
    <row r="23" spans="1:11">
      <c r="A23" s="3" t="s">
        <v>92</v>
      </c>
    </row>
    <row r="24" spans="1:11">
      <c r="A24" s="4" t="s">
        <v>93</v>
      </c>
      <c r="C24" s="9" t="n">
        <v>0.05</v>
      </c>
      <c r="D24" s="9" t="n">
        <v>-0.03</v>
      </c>
      <c r="E24" s="7" t="n">
        <v>0</v>
      </c>
      <c r="F24" s="9" t="n">
        <v>-0.01</v>
      </c>
      <c r="H24" s="7" t="n">
        <v>0</v>
      </c>
      <c r="I24" s="9" t="n">
        <v>-0.04</v>
      </c>
      <c r="J24" s="9" t="n">
        <v>0.01</v>
      </c>
      <c r="K24" s="9" t="n">
        <v>0.02</v>
      </c>
    </row>
    <row r="25" spans="1:11">
      <c r="A25" s="4" t="s">
        <v>94</v>
      </c>
      <c r="C25" s="9" t="n">
        <v>0.05</v>
      </c>
      <c r="D25" s="9" t="n">
        <v>-0.03</v>
      </c>
      <c r="E25" s="7" t="n">
        <v>0</v>
      </c>
      <c r="F25" s="9" t="n">
        <v>-0.01</v>
      </c>
      <c r="H25" s="7" t="n">
        <v>0</v>
      </c>
      <c r="I25" s="9" t="n">
        <v>-0.04</v>
      </c>
      <c r="J25" s="9" t="n">
        <v>0.01</v>
      </c>
      <c r="K25" s="9" t="n">
        <v>0.01</v>
      </c>
    </row>
  </sheetData>
  <mergeCells count="4">
    <mergeCell ref="A1:A2"/>
    <mergeCell ref="B1:F1"/>
    <mergeCell ref="G1:H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4"/>
  </cols>
  <sheetData>
    <row r="1" spans="1:5">
      <c r="A1" s="1" t="s">
        <v>405</v>
      </c>
      <c r="B1" s="2" t="s">
        <v>406</v>
      </c>
      <c r="D1" s="2" t="s">
        <v>1</v>
      </c>
    </row>
    <row r="2" spans="1:5">
      <c r="B2" s="2" t="s">
        <v>407</v>
      </c>
      <c r="C2" s="2" t="s">
        <v>408</v>
      </c>
      <c r="D2" s="2" t="s">
        <v>2</v>
      </c>
      <c r="E2" s="2" t="s">
        <v>409</v>
      </c>
    </row>
    <row r="3" spans="1:5">
      <c r="A3" s="3" t="s">
        <v>410</v>
      </c>
    </row>
    <row r="4" spans="1:5">
      <c r="A4" s="4" t="s">
        <v>411</v>
      </c>
      <c r="B4" s="5" t="n">
        <v>6500000</v>
      </c>
      <c r="C4" s="5" t="n">
        <v>4500000</v>
      </c>
      <c r="E4" s="5" t="n">
        <v>3500000</v>
      </c>
    </row>
    <row r="5" spans="1:5">
      <c r="A5" s="4" t="s">
        <v>412</v>
      </c>
      <c r="B5" s="5" t="n">
        <v>2000000</v>
      </c>
      <c r="C5" s="5" t="n">
        <v>1000000</v>
      </c>
    </row>
    <row r="6" spans="1:5">
      <c r="A6" s="4" t="s">
        <v>413</v>
      </c>
      <c r="D6" s="4" t="s">
        <v>414</v>
      </c>
    </row>
    <row r="7" spans="1:5">
      <c r="A7" s="4" t="s">
        <v>415</v>
      </c>
      <c r="D7" s="5" t="n">
        <v>2056373</v>
      </c>
    </row>
    <row r="8" spans="1:5">
      <c r="A8" s="4" t="s">
        <v>416</v>
      </c>
      <c r="D8" s="5" t="n">
        <v>35973</v>
      </c>
    </row>
    <row r="9" spans="1:5">
      <c r="A9" s="4" t="s">
        <v>417</v>
      </c>
      <c r="D9" s="5" t="n">
        <v>1344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18</v>
      </c>
      <c r="B1" s="2" t="s">
        <v>73</v>
      </c>
      <c r="D1" s="2" t="s">
        <v>1</v>
      </c>
    </row>
    <row r="2" spans="1:5">
      <c r="B2" s="2" t="s">
        <v>2</v>
      </c>
      <c r="C2" s="2" t="s">
        <v>74</v>
      </c>
      <c r="D2" s="2" t="s">
        <v>2</v>
      </c>
      <c r="E2" s="2" t="s">
        <v>74</v>
      </c>
    </row>
    <row r="3" spans="1:5">
      <c r="A3" s="4" t="s">
        <v>419</v>
      </c>
    </row>
    <row r="4" spans="1:5">
      <c r="A4" s="3" t="s">
        <v>410</v>
      </c>
    </row>
    <row r="5" spans="1:5">
      <c r="A5" s="4" t="s">
        <v>114</v>
      </c>
      <c r="B5" s="7" t="n">
        <v>0</v>
      </c>
      <c r="C5" s="7" t="n">
        <v>5000</v>
      </c>
      <c r="E5" s="7" t="n">
        <v>10000</v>
      </c>
    </row>
    <row r="6" spans="1:5">
      <c r="A6" s="4" t="s">
        <v>420</v>
      </c>
    </row>
    <row r="7" spans="1:5">
      <c r="A7" s="3" t="s">
        <v>410</v>
      </c>
    </row>
    <row r="8" spans="1:5">
      <c r="A8" s="4" t="s">
        <v>114</v>
      </c>
      <c r="B8" s="7" t="n">
        <v>1000</v>
      </c>
      <c r="D8" s="7" t="n">
        <v>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421</v>
      </c>
      <c r="B1" s="2" t="s">
        <v>422</v>
      </c>
      <c r="C1" s="2" t="s">
        <v>2</v>
      </c>
      <c r="D1" s="2" t="s">
        <v>74</v>
      </c>
      <c r="E1" s="2" t="s">
        <v>2</v>
      </c>
      <c r="F1" s="2" t="s">
        <v>74</v>
      </c>
    </row>
    <row r="2" spans="1:6">
      <c r="A2" s="3" t="s">
        <v>410</v>
      </c>
    </row>
    <row r="3" spans="1:6">
      <c r="A3" s="4" t="s">
        <v>423</v>
      </c>
      <c r="B3" s="5" t="n">
        <v>13115</v>
      </c>
    </row>
    <row r="4" spans="1:6">
      <c r="A4" s="4" t="s">
        <v>424</v>
      </c>
      <c r="B4" s="9" t="n">
        <v>6.1</v>
      </c>
    </row>
    <row r="5" spans="1:6">
      <c r="A5" s="4" t="s">
        <v>425</v>
      </c>
      <c r="B5" s="4" t="s">
        <v>426</v>
      </c>
    </row>
    <row r="6" spans="1:6">
      <c r="A6" s="4" t="s">
        <v>114</v>
      </c>
      <c r="C6" s="7" t="n">
        <v>556</v>
      </c>
      <c r="D6" s="7" t="n">
        <v>401</v>
      </c>
      <c r="E6" s="7" t="n">
        <v>1162</v>
      </c>
      <c r="F6" s="7" t="n">
        <v>704</v>
      </c>
    </row>
    <row r="7" spans="1:6">
      <c r="A7" s="4" t="s">
        <v>427</v>
      </c>
      <c r="C7" s="5" t="n">
        <v>23</v>
      </c>
      <c r="D7" s="7" t="n">
        <v>2</v>
      </c>
      <c r="E7" s="5" t="n">
        <v>27</v>
      </c>
      <c r="F7" s="7" t="n">
        <v>143</v>
      </c>
    </row>
    <row r="8" spans="1:6">
      <c r="A8" s="4" t="s">
        <v>428</v>
      </c>
      <c r="C8" s="7" t="n">
        <v>3946</v>
      </c>
      <c r="E8" s="7" t="n">
        <v>3946</v>
      </c>
    </row>
    <row r="9" spans="1:6">
      <c r="A9" s="4" t="s">
        <v>429</v>
      </c>
      <c r="E9" s="4" t="s">
        <v>430</v>
      </c>
    </row>
    <row r="10" spans="1:6">
      <c r="A10" s="4" t="s">
        <v>431</v>
      </c>
    </row>
    <row r="11" spans="1:6">
      <c r="A11" s="3" t="s">
        <v>410</v>
      </c>
    </row>
    <row r="12" spans="1:6">
      <c r="A12" s="4" t="s">
        <v>432</v>
      </c>
      <c r="B12" s="4" t="s">
        <v>433</v>
      </c>
    </row>
    <row r="13" spans="1:6">
      <c r="A13" s="4" t="s">
        <v>434</v>
      </c>
    </row>
    <row r="14" spans="1:6">
      <c r="A14" s="3" t="s">
        <v>410</v>
      </c>
    </row>
    <row r="15" spans="1:6">
      <c r="A15" s="4" t="s">
        <v>432</v>
      </c>
      <c r="B15" s="4" t="s">
        <v>433</v>
      </c>
    </row>
    <row r="16" spans="1:6">
      <c r="A16" s="4" t="s">
        <v>435</v>
      </c>
    </row>
    <row r="17" spans="1:6">
      <c r="A17" s="3" t="s">
        <v>410</v>
      </c>
    </row>
    <row r="18" spans="1:6">
      <c r="A18" s="4" t="s">
        <v>432</v>
      </c>
      <c r="B18" s="4" t="s">
        <v>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74</v>
      </c>
    </row>
    <row r="2" spans="1:4">
      <c r="A2" s="3" t="s">
        <v>410</v>
      </c>
    </row>
    <row r="3" spans="1:4">
      <c r="A3" s="4" t="s">
        <v>438</v>
      </c>
      <c r="B3" s="5" t="n">
        <v>52460</v>
      </c>
    </row>
    <row r="4" spans="1:4">
      <c r="A4" s="4" t="s">
        <v>439</v>
      </c>
      <c r="B4" s="12" t="n">
        <v>6.1</v>
      </c>
    </row>
    <row r="5" spans="1:4">
      <c r="A5" s="4" t="s">
        <v>114</v>
      </c>
      <c r="C5" s="7" t="n">
        <v>320</v>
      </c>
      <c r="D5" s="7" t="n">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0</v>
      </c>
      <c r="B1" s="2" t="s">
        <v>73</v>
      </c>
      <c r="D1" s="2" t="s">
        <v>1</v>
      </c>
    </row>
    <row r="2" spans="1:5">
      <c r="B2" s="2" t="s">
        <v>2</v>
      </c>
      <c r="C2" s="2" t="s">
        <v>74</v>
      </c>
      <c r="D2" s="2" t="s">
        <v>2</v>
      </c>
      <c r="E2" s="2" t="s">
        <v>74</v>
      </c>
    </row>
    <row r="3" spans="1:5">
      <c r="A3" s="4" t="s">
        <v>441</v>
      </c>
    </row>
    <row r="4" spans="1:5">
      <c r="A4" s="3" t="s">
        <v>410</v>
      </c>
    </row>
    <row r="5" spans="1:5">
      <c r="A5" s="4" t="s">
        <v>114</v>
      </c>
      <c r="B5" s="7" t="n">
        <v>0</v>
      </c>
      <c r="C5" s="7" t="n">
        <v>0</v>
      </c>
      <c r="D5" s="7" t="n">
        <v>0</v>
      </c>
      <c r="E5" s="7" t="n">
        <v>0</v>
      </c>
    </row>
    <row r="6" spans="1:5">
      <c r="A6" s="4" t="s">
        <v>442</v>
      </c>
      <c r="D6" s="4" t="s">
        <v>443</v>
      </c>
    </row>
    <row r="7" spans="1:5">
      <c r="A7" s="4" t="s">
        <v>444</v>
      </c>
      <c r="D7" s="7" t="n">
        <v>200000</v>
      </c>
    </row>
    <row r="8" spans="1:5">
      <c r="A8" s="4" t="s">
        <v>445</v>
      </c>
      <c r="D8" s="4" t="s">
        <v>446</v>
      </c>
    </row>
    <row r="9" spans="1:5">
      <c r="A9" s="4" t="s">
        <v>447</v>
      </c>
    </row>
    <row r="10" spans="1:5">
      <c r="A10" s="3" t="s">
        <v>410</v>
      </c>
    </row>
    <row r="11" spans="1:5">
      <c r="A11" s="4" t="s">
        <v>448</v>
      </c>
      <c r="D11" s="4" t="s">
        <v>3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2</v>
      </c>
      <c r="D1" s="2" t="s">
        <v>2</v>
      </c>
    </row>
    <row r="2" spans="1:4">
      <c r="A2" s="3" t="s">
        <v>410</v>
      </c>
    </row>
    <row r="3" spans="1:4">
      <c r="A3" s="4" t="s">
        <v>411</v>
      </c>
      <c r="B3" s="5" t="n">
        <v>800000</v>
      </c>
    </row>
    <row r="4" spans="1:4">
      <c r="A4" s="4" t="s">
        <v>451</v>
      </c>
      <c r="B4" s="4" t="s">
        <v>452</v>
      </c>
    </row>
    <row r="5" spans="1:4">
      <c r="A5" s="4" t="s">
        <v>415</v>
      </c>
      <c r="C5" s="5" t="n">
        <v>800000</v>
      </c>
      <c r="D5" s="5" t="n">
        <v>800000</v>
      </c>
    </row>
    <row r="6" spans="1:4">
      <c r="A6" s="4" t="s">
        <v>114</v>
      </c>
      <c r="C6" s="7" t="n">
        <v>1</v>
      </c>
      <c r="D6" s="7" t="n">
        <v>1</v>
      </c>
    </row>
    <row r="7" spans="1:4">
      <c r="A7" s="4" t="s">
        <v>453</v>
      </c>
      <c r="B7" s="12" t="n">
        <v>11.6</v>
      </c>
    </row>
    <row r="8" spans="1:4">
      <c r="A8" s="4" t="s">
        <v>454</v>
      </c>
      <c r="B8" s="4" t="s">
        <v>455</v>
      </c>
    </row>
    <row r="9" spans="1:4">
      <c r="A9" s="4" t="s">
        <v>456</v>
      </c>
      <c r="B9" s="4" t="s">
        <v>457</v>
      </c>
    </row>
    <row r="10" spans="1:4">
      <c r="A10" s="4" t="s">
        <v>458</v>
      </c>
      <c r="B10" s="4" t="s">
        <v>459</v>
      </c>
    </row>
    <row r="11" spans="1:4">
      <c r="A11" s="4" t="s">
        <v>460</v>
      </c>
      <c r="B11" s="4" t="s">
        <v>324</v>
      </c>
    </row>
    <row r="12" spans="1:4">
      <c r="A12" s="4" t="s">
        <v>461</v>
      </c>
      <c r="B12" s="9" t="n">
        <v>2.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62</v>
      </c>
      <c r="B1" s="2" t="s">
        <v>463</v>
      </c>
      <c r="C1" s="2" t="s">
        <v>2</v>
      </c>
      <c r="D1" s="2" t="s">
        <v>74</v>
      </c>
      <c r="E1" s="2" t="s">
        <v>2</v>
      </c>
      <c r="F1" s="2" t="s">
        <v>74</v>
      </c>
    </row>
    <row r="2" spans="1:6">
      <c r="A2" s="3" t="s">
        <v>464</v>
      </c>
    </row>
    <row r="3" spans="1:6">
      <c r="A3" s="4" t="s">
        <v>465</v>
      </c>
      <c r="E3" s="7" t="n">
        <v>3585000</v>
      </c>
    </row>
    <row r="4" spans="1:6">
      <c r="A4" s="4" t="s">
        <v>466</v>
      </c>
      <c r="B4" s="7" t="n">
        <v>0</v>
      </c>
    </row>
    <row r="5" spans="1:6">
      <c r="A5" s="4" t="s">
        <v>467</v>
      </c>
      <c r="C5" s="7" t="n">
        <v>556000</v>
      </c>
      <c r="D5" s="7" t="n">
        <v>7000</v>
      </c>
      <c r="E5" s="5" t="n">
        <v>1034000</v>
      </c>
      <c r="F5" s="7" t="n">
        <v>12000</v>
      </c>
    </row>
    <row r="6" spans="1:6">
      <c r="A6" s="4" t="s">
        <v>468</v>
      </c>
    </row>
    <row r="7" spans="1:6">
      <c r="A7" s="3" t="s">
        <v>464</v>
      </c>
    </row>
    <row r="8" spans="1:6">
      <c r="A8" s="4" t="s">
        <v>465</v>
      </c>
      <c r="C8" s="7" t="n">
        <v>1385000</v>
      </c>
      <c r="E8" s="7" t="n">
        <v>138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9</v>
      </c>
      <c r="B1" s="2" t="s">
        <v>73</v>
      </c>
      <c r="C1" s="2" t="s">
        <v>1</v>
      </c>
      <c r="D1" s="2" t="s">
        <v>367</v>
      </c>
    </row>
    <row r="2" spans="1:4">
      <c r="B2" s="2" t="s">
        <v>2</v>
      </c>
      <c r="C2" s="2" t="s">
        <v>2</v>
      </c>
      <c r="D2" s="2" t="s">
        <v>23</v>
      </c>
    </row>
    <row r="3" spans="1:4">
      <c r="A3" s="3" t="s">
        <v>464</v>
      </c>
    </row>
    <row r="4" spans="1:4">
      <c r="A4" s="4" t="s">
        <v>32</v>
      </c>
      <c r="D4" s="7" t="n">
        <v>57639</v>
      </c>
    </row>
    <row r="5" spans="1:4">
      <c r="A5" s="4" t="s">
        <v>470</v>
      </c>
      <c r="C5" s="7" t="n">
        <v>-23</v>
      </c>
      <c r="D5" s="5" t="n">
        <v>-116</v>
      </c>
    </row>
    <row r="6" spans="1:4">
      <c r="A6" s="4" t="s">
        <v>471</v>
      </c>
      <c r="D6" s="5" t="n">
        <v>-51306</v>
      </c>
    </row>
    <row r="7" spans="1:4">
      <c r="A7" s="3" t="s">
        <v>472</v>
      </c>
    </row>
    <row r="8" spans="1:4">
      <c r="A8" s="4" t="s">
        <v>473</v>
      </c>
      <c r="C8" s="5" t="n">
        <v>6217</v>
      </c>
    </row>
    <row r="9" spans="1:4">
      <c r="A9" s="4" t="s">
        <v>474</v>
      </c>
      <c r="C9" s="5" t="n">
        <v>3585</v>
      </c>
    </row>
    <row r="10" spans="1:4">
      <c r="A10" s="4" t="s">
        <v>470</v>
      </c>
      <c r="C10" s="5" t="n">
        <v>-23</v>
      </c>
      <c r="D10" s="5" t="n">
        <v>-116</v>
      </c>
    </row>
    <row r="11" spans="1:4">
      <c r="A11" s="4" t="s">
        <v>475</v>
      </c>
      <c r="B11" s="7" t="n">
        <v>9779</v>
      </c>
      <c r="C11" s="5" t="n">
        <v>9779</v>
      </c>
      <c r="D11" s="5" t="n">
        <v>6217</v>
      </c>
    </row>
    <row r="12" spans="1:4">
      <c r="A12" s="4" t="s">
        <v>232</v>
      </c>
    </row>
    <row r="13" spans="1:4">
      <c r="A13" s="3" t="s">
        <v>464</v>
      </c>
    </row>
    <row r="14" spans="1:4">
      <c r="A14" s="4" t="s">
        <v>32</v>
      </c>
      <c r="D14" s="5" t="n">
        <v>36707</v>
      </c>
    </row>
    <row r="15" spans="1:4">
      <c r="A15" s="4" t="s">
        <v>470</v>
      </c>
      <c r="C15" s="5" t="n">
        <v>0</v>
      </c>
      <c r="D15" s="5" t="n">
        <v>0</v>
      </c>
    </row>
    <row r="16" spans="1:4">
      <c r="A16" s="4" t="s">
        <v>471</v>
      </c>
      <c r="D16" s="5" t="n">
        <v>-31549</v>
      </c>
    </row>
    <row r="17" spans="1:4">
      <c r="A17" s="3" t="s">
        <v>472</v>
      </c>
    </row>
    <row r="18" spans="1:4">
      <c r="A18" s="4" t="s">
        <v>473</v>
      </c>
      <c r="C18" s="5" t="n">
        <v>5158</v>
      </c>
    </row>
    <row r="19" spans="1:4">
      <c r="A19" s="4" t="s">
        <v>474</v>
      </c>
      <c r="C19" s="5" t="n">
        <v>1432</v>
      </c>
    </row>
    <row r="20" spans="1:4">
      <c r="A20" s="4" t="s">
        <v>470</v>
      </c>
      <c r="C20" s="5" t="n">
        <v>0</v>
      </c>
      <c r="D20" s="5" t="n">
        <v>0</v>
      </c>
    </row>
    <row r="21" spans="1:4">
      <c r="A21" s="4" t="s">
        <v>475</v>
      </c>
      <c r="B21" s="5" t="n">
        <v>6590</v>
      </c>
      <c r="C21" s="5" t="n">
        <v>6590</v>
      </c>
      <c r="D21" s="5" t="n">
        <v>5158</v>
      </c>
    </row>
    <row r="22" spans="1:4">
      <c r="A22" s="4" t="s">
        <v>237</v>
      </c>
    </row>
    <row r="23" spans="1:4">
      <c r="A23" s="3" t="s">
        <v>464</v>
      </c>
    </row>
    <row r="24" spans="1:4">
      <c r="A24" s="4" t="s">
        <v>32</v>
      </c>
      <c r="D24" s="5" t="n">
        <v>15775</v>
      </c>
    </row>
    <row r="25" spans="1:4">
      <c r="A25" s="4" t="s">
        <v>470</v>
      </c>
      <c r="C25" s="5" t="n">
        <v>0</v>
      </c>
      <c r="D25" s="5" t="n">
        <v>0</v>
      </c>
    </row>
    <row r="26" spans="1:4">
      <c r="A26" s="4" t="s">
        <v>471</v>
      </c>
      <c r="D26" s="5" t="n">
        <v>-15775</v>
      </c>
    </row>
    <row r="27" spans="1:4">
      <c r="A27" s="3" t="s">
        <v>472</v>
      </c>
    </row>
    <row r="28" spans="1:4">
      <c r="A28" s="4" t="s">
        <v>473</v>
      </c>
      <c r="C28" s="5" t="n">
        <v>0</v>
      </c>
    </row>
    <row r="29" spans="1:4">
      <c r="A29" s="4" t="s">
        <v>474</v>
      </c>
      <c r="C29" s="5" t="n">
        <v>768</v>
      </c>
    </row>
    <row r="30" spans="1:4">
      <c r="A30" s="4" t="s">
        <v>470</v>
      </c>
      <c r="C30" s="5" t="n">
        <v>0</v>
      </c>
      <c r="D30" s="5" t="n">
        <v>0</v>
      </c>
    </row>
    <row r="31" spans="1:4">
      <c r="A31" s="4" t="s">
        <v>475</v>
      </c>
      <c r="B31" s="5" t="n">
        <v>768</v>
      </c>
      <c r="C31" s="5" t="n">
        <v>768</v>
      </c>
      <c r="D31" s="5" t="n">
        <v>0</v>
      </c>
    </row>
    <row r="32" spans="1:4">
      <c r="A32" s="4" t="s">
        <v>468</v>
      </c>
    </row>
    <row r="33" spans="1:4">
      <c r="A33" s="3" t="s">
        <v>464</v>
      </c>
    </row>
    <row r="34" spans="1:4">
      <c r="A34" s="4" t="s">
        <v>32</v>
      </c>
      <c r="D34" s="5" t="n">
        <v>0</v>
      </c>
    </row>
    <row r="35" spans="1:4">
      <c r="A35" s="4" t="s">
        <v>470</v>
      </c>
      <c r="C35" s="5" t="n">
        <v>0</v>
      </c>
      <c r="D35" s="5" t="n">
        <v>0</v>
      </c>
    </row>
    <row r="36" spans="1:4">
      <c r="A36" s="4" t="s">
        <v>471</v>
      </c>
      <c r="D36" s="5" t="n">
        <v>0</v>
      </c>
    </row>
    <row r="37" spans="1:4">
      <c r="A37" s="3" t="s">
        <v>472</v>
      </c>
    </row>
    <row r="38" spans="1:4">
      <c r="A38" s="4" t="s">
        <v>473</v>
      </c>
      <c r="C38" s="5" t="n">
        <v>0</v>
      </c>
    </row>
    <row r="39" spans="1:4">
      <c r="A39" s="4" t="s">
        <v>474</v>
      </c>
      <c r="B39" s="5" t="n">
        <v>1385</v>
      </c>
      <c r="C39" s="5" t="n">
        <v>1385</v>
      </c>
    </row>
    <row r="40" spans="1:4">
      <c r="A40" s="4" t="s">
        <v>470</v>
      </c>
      <c r="C40" s="5" t="n">
        <v>0</v>
      </c>
      <c r="D40" s="5" t="n">
        <v>0</v>
      </c>
    </row>
    <row r="41" spans="1:4">
      <c r="A41" s="4" t="s">
        <v>475</v>
      </c>
      <c r="B41" s="5" t="n">
        <v>1385</v>
      </c>
      <c r="C41" s="5" t="n">
        <v>1385</v>
      </c>
      <c r="D41" s="5" t="n">
        <v>0</v>
      </c>
    </row>
    <row r="42" spans="1:4">
      <c r="A42" s="4" t="s">
        <v>245</v>
      </c>
    </row>
    <row r="43" spans="1:4">
      <c r="A43" s="3" t="s">
        <v>464</v>
      </c>
    </row>
    <row r="44" spans="1:4">
      <c r="A44" s="4" t="s">
        <v>32</v>
      </c>
      <c r="D44" s="5" t="n">
        <v>1175</v>
      </c>
    </row>
    <row r="45" spans="1:4">
      <c r="A45" s="4" t="s">
        <v>470</v>
      </c>
      <c r="C45" s="5" t="n">
        <v>-23</v>
      </c>
      <c r="D45" s="5" t="n">
        <v>-116</v>
      </c>
    </row>
    <row r="46" spans="1:4">
      <c r="A46" s="4" t="s">
        <v>471</v>
      </c>
      <c r="D46" s="5" t="n">
        <v>0</v>
      </c>
    </row>
    <row r="47" spans="1:4">
      <c r="A47" s="3" t="s">
        <v>472</v>
      </c>
    </row>
    <row r="48" spans="1:4">
      <c r="A48" s="4" t="s">
        <v>473</v>
      </c>
      <c r="C48" s="5" t="n">
        <v>1059</v>
      </c>
    </row>
    <row r="49" spans="1:4">
      <c r="A49" s="4" t="s">
        <v>474</v>
      </c>
      <c r="C49" s="5" t="n">
        <v>0</v>
      </c>
    </row>
    <row r="50" spans="1:4">
      <c r="A50" s="4" t="s">
        <v>470</v>
      </c>
      <c r="C50" s="5" t="n">
        <v>-23</v>
      </c>
      <c r="D50" s="5" t="n">
        <v>-116</v>
      </c>
    </row>
    <row r="51" spans="1:4">
      <c r="A51" s="4" t="s">
        <v>475</v>
      </c>
      <c r="B51" s="5" t="n">
        <v>1036</v>
      </c>
      <c r="C51" s="5" t="n">
        <v>1036</v>
      </c>
      <c r="D51" s="5" t="n">
        <v>1059</v>
      </c>
    </row>
    <row r="52" spans="1:4">
      <c r="A52" s="4" t="s">
        <v>476</v>
      </c>
    </row>
    <row r="53" spans="1:4">
      <c r="A53" s="3" t="s">
        <v>464</v>
      </c>
    </row>
    <row r="54" spans="1:4">
      <c r="A54" s="4" t="s">
        <v>32</v>
      </c>
      <c r="D54" s="5" t="n">
        <v>3982</v>
      </c>
    </row>
    <row r="55" spans="1:4">
      <c r="A55" s="4" t="s">
        <v>470</v>
      </c>
      <c r="C55" s="5" t="n">
        <v>0</v>
      </c>
      <c r="D55" s="5" t="n">
        <v>0</v>
      </c>
    </row>
    <row r="56" spans="1:4">
      <c r="A56" s="4" t="s">
        <v>471</v>
      </c>
      <c r="D56" s="5" t="n">
        <v>-3982</v>
      </c>
    </row>
    <row r="57" spans="1:4">
      <c r="A57" s="3" t="s">
        <v>472</v>
      </c>
    </row>
    <row r="58" spans="1:4">
      <c r="A58" s="4" t="s">
        <v>473</v>
      </c>
      <c r="C58" s="5" t="n">
        <v>0</v>
      </c>
    </row>
    <row r="59" spans="1:4">
      <c r="A59" s="4" t="s">
        <v>474</v>
      </c>
      <c r="C59" s="5" t="n">
        <v>0</v>
      </c>
    </row>
    <row r="60" spans="1:4">
      <c r="A60" s="4" t="s">
        <v>470</v>
      </c>
      <c r="C60" s="5" t="n">
        <v>0</v>
      </c>
      <c r="D60" s="5" t="n">
        <v>0</v>
      </c>
    </row>
    <row r="61" spans="1:4">
      <c r="A61" s="4" t="s">
        <v>475</v>
      </c>
      <c r="B61" s="7" t="n">
        <v>0</v>
      </c>
      <c r="C61" s="7" t="n">
        <v>0</v>
      </c>
      <c r="D61"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1</v>
      </c>
      <c r="B4" s="7" t="n">
        <v>601</v>
      </c>
      <c r="C4" s="7" t="n">
        <v>-410</v>
      </c>
      <c r="D4" s="7" t="n">
        <v>1730</v>
      </c>
      <c r="E4" s="7" t="n">
        <v>-3345</v>
      </c>
    </row>
    <row r="5" spans="1:5">
      <c r="A5" s="3" t="s">
        <v>100</v>
      </c>
    </row>
    <row r="6" spans="1:5">
      <c r="A6" s="4" t="s">
        <v>101</v>
      </c>
      <c r="B6" s="5" t="n">
        <v>-128</v>
      </c>
      <c r="C6" s="5" t="n">
        <v>139</v>
      </c>
      <c r="D6" s="5" t="n">
        <v>491</v>
      </c>
      <c r="E6" s="5" t="n">
        <v>173</v>
      </c>
    </row>
    <row r="7" spans="1:5">
      <c r="A7" s="4" t="s">
        <v>102</v>
      </c>
      <c r="B7" s="5" t="n">
        <v>-66</v>
      </c>
      <c r="C7" s="5" t="n">
        <v>313</v>
      </c>
      <c r="D7" s="5" t="n">
        <v>110</v>
      </c>
      <c r="E7" s="5" t="n">
        <v>749</v>
      </c>
    </row>
    <row r="8" spans="1:5">
      <c r="A8" s="4" t="s">
        <v>103</v>
      </c>
      <c r="B8" s="5" t="n">
        <v>-194</v>
      </c>
      <c r="C8" s="5" t="n">
        <v>452</v>
      </c>
      <c r="D8" s="5" t="n">
        <v>601</v>
      </c>
      <c r="E8" s="5" t="n">
        <v>922</v>
      </c>
    </row>
    <row r="9" spans="1:5">
      <c r="A9" s="4" t="s">
        <v>104</v>
      </c>
      <c r="B9" s="7" t="n">
        <v>407</v>
      </c>
      <c r="C9" s="7" t="n">
        <v>42</v>
      </c>
      <c r="D9" s="7" t="n">
        <v>2331</v>
      </c>
      <c r="E9" s="7" t="n">
        <v>-24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8</v>
      </c>
    </row>
    <row r="3" spans="1:3">
      <c r="A3" s="4" t="s">
        <v>479</v>
      </c>
      <c r="B3" s="7" t="n">
        <v>20062</v>
      </c>
      <c r="C3" s="7" t="n">
        <v>16894</v>
      </c>
    </row>
    <row r="4" spans="1:3">
      <c r="A4" s="4" t="s">
        <v>480</v>
      </c>
      <c r="B4" s="5" t="n">
        <v>-12793</v>
      </c>
      <c r="C4" s="5" t="n">
        <v>-11760</v>
      </c>
    </row>
    <row r="5" spans="1:3">
      <c r="A5" s="4" t="s">
        <v>481</v>
      </c>
      <c r="B5" s="5" t="n">
        <v>7269</v>
      </c>
      <c r="C5" s="5" t="n">
        <v>5134</v>
      </c>
    </row>
    <row r="6" spans="1:3">
      <c r="A6" s="4" t="s">
        <v>482</v>
      </c>
    </row>
    <row r="7" spans="1:3">
      <c r="A7" s="3" t="s">
        <v>478</v>
      </c>
    </row>
    <row r="8" spans="1:3">
      <c r="A8" s="4" t="s">
        <v>479</v>
      </c>
      <c r="B8" s="5" t="n">
        <v>13545</v>
      </c>
      <c r="C8" s="5" t="n">
        <v>12744</v>
      </c>
    </row>
    <row r="9" spans="1:3">
      <c r="A9" s="4" t="s">
        <v>480</v>
      </c>
      <c r="B9" s="5" t="n">
        <v>-12145</v>
      </c>
      <c r="C9" s="5" t="n">
        <v>-11577</v>
      </c>
    </row>
    <row r="10" spans="1:3">
      <c r="A10" s="4" t="s">
        <v>481</v>
      </c>
      <c r="B10" s="5" t="n">
        <v>1400</v>
      </c>
      <c r="C10" s="5" t="n">
        <v>1167</v>
      </c>
    </row>
    <row r="11" spans="1:3">
      <c r="A11" s="4" t="s">
        <v>483</v>
      </c>
    </row>
    <row r="12" spans="1:3">
      <c r="A12" s="3" t="s">
        <v>478</v>
      </c>
    </row>
    <row r="13" spans="1:3">
      <c r="A13" s="4" t="s">
        <v>479</v>
      </c>
      <c r="B13" s="5" t="n">
        <v>2790</v>
      </c>
      <c r="C13" s="5" t="n">
        <v>2350</v>
      </c>
    </row>
    <row r="14" spans="1:3">
      <c r="A14" s="4" t="s">
        <v>480</v>
      </c>
      <c r="B14" s="5" t="n">
        <v>-352</v>
      </c>
      <c r="C14" s="5" t="n">
        <v>-136</v>
      </c>
    </row>
    <row r="15" spans="1:3">
      <c r="A15" s="4" t="s">
        <v>481</v>
      </c>
      <c r="B15" s="5" t="n">
        <v>2438</v>
      </c>
      <c r="C15" s="5" t="n">
        <v>2214</v>
      </c>
    </row>
    <row r="16" spans="1:3">
      <c r="A16" s="4" t="s">
        <v>484</v>
      </c>
    </row>
    <row r="17" spans="1:3">
      <c r="A17" s="3" t="s">
        <v>478</v>
      </c>
    </row>
    <row r="18" spans="1:3">
      <c r="A18" s="4" t="s">
        <v>479</v>
      </c>
      <c r="B18" s="5" t="n">
        <v>1300</v>
      </c>
      <c r="C18" s="5" t="n">
        <v>900</v>
      </c>
    </row>
    <row r="19" spans="1:3">
      <c r="A19" s="4" t="s">
        <v>480</v>
      </c>
      <c r="B19" s="5" t="n">
        <v>-145</v>
      </c>
      <c r="C19" s="5" t="n">
        <v>0</v>
      </c>
    </row>
    <row r="20" spans="1:3">
      <c r="A20" s="4" t="s">
        <v>481</v>
      </c>
      <c r="B20" s="5" t="n">
        <v>1155</v>
      </c>
      <c r="C20" s="5" t="n">
        <v>900</v>
      </c>
    </row>
    <row r="21" spans="1:3">
      <c r="A21" s="4" t="s">
        <v>485</v>
      </c>
    </row>
    <row r="22" spans="1:3">
      <c r="A22" s="3" t="s">
        <v>478</v>
      </c>
    </row>
    <row r="23" spans="1:3">
      <c r="A23" s="4" t="s">
        <v>479</v>
      </c>
      <c r="B23" s="5" t="n">
        <v>2427</v>
      </c>
      <c r="C23" s="5" t="n">
        <v>900</v>
      </c>
    </row>
    <row r="24" spans="1:3">
      <c r="A24" s="4" t="s">
        <v>480</v>
      </c>
      <c r="B24" s="5" t="n">
        <v>-151</v>
      </c>
      <c r="C24" s="5" t="n">
        <v>-47</v>
      </c>
    </row>
    <row r="25" spans="1:3">
      <c r="A25" s="4" t="s">
        <v>481</v>
      </c>
      <c r="B25" s="7" t="n">
        <v>2276</v>
      </c>
      <c r="C25" s="7" t="n">
        <v>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5"/>
    <col customWidth="1" max="9" min="9" width="21"/>
    <col customWidth="1" max="10" min="10" width="21"/>
  </cols>
  <sheetData>
    <row r="1" spans="1:10">
      <c r="A1" s="1" t="s">
        <v>486</v>
      </c>
      <c r="B1" s="2" t="s">
        <v>406</v>
      </c>
      <c r="F1" s="2" t="s">
        <v>73</v>
      </c>
      <c r="H1" s="2" t="s">
        <v>1</v>
      </c>
      <c r="J1" s="2" t="s">
        <v>367</v>
      </c>
    </row>
    <row r="2" spans="1:10">
      <c r="B2" s="2" t="s">
        <v>487</v>
      </c>
      <c r="C2" s="2" t="s">
        <v>488</v>
      </c>
      <c r="D2" s="2" t="s">
        <v>253</v>
      </c>
      <c r="E2" s="2" t="s">
        <v>489</v>
      </c>
      <c r="F2" s="2" t="s">
        <v>250</v>
      </c>
      <c r="G2" s="2" t="s">
        <v>299</v>
      </c>
      <c r="H2" s="2" t="s">
        <v>250</v>
      </c>
      <c r="I2" s="2" t="s">
        <v>299</v>
      </c>
      <c r="J2" s="2" t="s">
        <v>253</v>
      </c>
    </row>
    <row r="3" spans="1:10">
      <c r="A3" s="3" t="s">
        <v>490</v>
      </c>
    </row>
    <row r="4" spans="1:10">
      <c r="A4" s="4" t="s">
        <v>256</v>
      </c>
      <c r="F4" s="5" t="n">
        <v>177</v>
      </c>
      <c r="H4" s="5" t="n">
        <v>177</v>
      </c>
    </row>
    <row r="5" spans="1:10">
      <c r="A5" s="4" t="s">
        <v>78</v>
      </c>
      <c r="F5" s="7" t="n">
        <v>112329000</v>
      </c>
      <c r="G5" s="7" t="n">
        <v>99993000</v>
      </c>
      <c r="H5" s="7" t="n">
        <v>219440000</v>
      </c>
      <c r="I5" s="7" t="n">
        <v>199073000</v>
      </c>
    </row>
    <row r="6" spans="1:10">
      <c r="A6" s="4" t="s">
        <v>91</v>
      </c>
      <c r="F6" s="7" t="n">
        <v>601000</v>
      </c>
      <c r="G6" s="7" t="n">
        <v>-410000</v>
      </c>
      <c r="H6" s="7" t="n">
        <v>1730000</v>
      </c>
      <c r="I6" s="7" t="n">
        <v>-3345000</v>
      </c>
    </row>
    <row r="7" spans="1:10">
      <c r="A7" s="4" t="s">
        <v>263</v>
      </c>
    </row>
    <row r="8" spans="1:10">
      <c r="A8" s="3" t="s">
        <v>490</v>
      </c>
    </row>
    <row r="9" spans="1:10">
      <c r="A9" s="4" t="s">
        <v>264</v>
      </c>
      <c r="C9" s="4" t="s">
        <v>265</v>
      </c>
      <c r="E9" s="4" t="s">
        <v>265</v>
      </c>
      <c r="F9" s="4" t="s">
        <v>265</v>
      </c>
      <c r="H9" s="4" t="s">
        <v>265</v>
      </c>
      <c r="J9" s="4" t="s">
        <v>265</v>
      </c>
    </row>
    <row r="10" spans="1:10">
      <c r="A10" s="4" t="s">
        <v>232</v>
      </c>
    </row>
    <row r="11" spans="1:10">
      <c r="A11" s="3" t="s">
        <v>490</v>
      </c>
    </row>
    <row r="12" spans="1:10">
      <c r="A12" s="4" t="s">
        <v>256</v>
      </c>
      <c r="F12" s="5" t="n">
        <v>117</v>
      </c>
      <c r="H12" s="5" t="n">
        <v>117</v>
      </c>
    </row>
    <row r="13" spans="1:10">
      <c r="A13" s="4" t="s">
        <v>491</v>
      </c>
    </row>
    <row r="14" spans="1:10">
      <c r="A14" s="3" t="s">
        <v>490</v>
      </c>
    </row>
    <row r="15" spans="1:10">
      <c r="A15" s="4" t="s">
        <v>492</v>
      </c>
      <c r="B15" s="7" t="n">
        <v>7265000</v>
      </c>
    </row>
    <row r="16" spans="1:10">
      <c r="A16" s="4" t="s">
        <v>493</v>
      </c>
    </row>
    <row r="17" spans="1:10">
      <c r="A17" s="3" t="s">
        <v>490</v>
      </c>
    </row>
    <row r="18" spans="1:10">
      <c r="A18" s="4" t="s">
        <v>256</v>
      </c>
      <c r="F18" s="5" t="n">
        <v>12</v>
      </c>
      <c r="H18" s="5" t="n">
        <v>12</v>
      </c>
    </row>
    <row r="19" spans="1:10">
      <c r="A19" s="4" t="s">
        <v>494</v>
      </c>
    </row>
    <row r="20" spans="1:10">
      <c r="A20" s="3" t="s">
        <v>490</v>
      </c>
    </row>
    <row r="21" spans="1:10">
      <c r="A21" s="4" t="s">
        <v>256</v>
      </c>
      <c r="E21" s="5" t="n">
        <v>16</v>
      </c>
      <c r="F21" s="5" t="n">
        <v>16</v>
      </c>
      <c r="H21" s="5" t="n">
        <v>16</v>
      </c>
    </row>
    <row r="22" spans="1:10">
      <c r="A22" s="4" t="s">
        <v>491</v>
      </c>
    </row>
    <row r="23" spans="1:10">
      <c r="A23" s="3" t="s">
        <v>490</v>
      </c>
    </row>
    <row r="24" spans="1:10">
      <c r="A24" s="4" t="s">
        <v>78</v>
      </c>
      <c r="F24" s="7" t="n">
        <v>4800000</v>
      </c>
      <c r="H24" s="7" t="n">
        <v>4800000</v>
      </c>
    </row>
    <row r="25" spans="1:10">
      <c r="A25" s="4" t="s">
        <v>91</v>
      </c>
      <c r="F25" s="5" t="n">
        <v>-449000</v>
      </c>
      <c r="H25" s="5" t="n">
        <v>449000</v>
      </c>
    </row>
    <row r="26" spans="1:10">
      <c r="A26" s="4" t="s">
        <v>495</v>
      </c>
    </row>
    <row r="27" spans="1:10">
      <c r="A27" s="3" t="s">
        <v>490</v>
      </c>
    </row>
    <row r="28" spans="1:10">
      <c r="A28" s="4" t="s">
        <v>496</v>
      </c>
      <c r="B28" s="4" t="s">
        <v>497</v>
      </c>
    </row>
    <row r="29" spans="1:10">
      <c r="A29" s="4" t="s">
        <v>498</v>
      </c>
    </row>
    <row r="30" spans="1:10">
      <c r="A30" s="3" t="s">
        <v>490</v>
      </c>
    </row>
    <row r="31" spans="1:10">
      <c r="A31" s="4" t="s">
        <v>499</v>
      </c>
      <c r="F31" s="5" t="n">
        <v>426000</v>
      </c>
      <c r="H31" s="5" t="n">
        <v>426000</v>
      </c>
    </row>
    <row r="32" spans="1:10">
      <c r="A32" s="4" t="s">
        <v>500</v>
      </c>
    </row>
    <row r="33" spans="1:10">
      <c r="A33" s="3" t="s">
        <v>490</v>
      </c>
    </row>
    <row r="34" spans="1:10">
      <c r="A34" s="4" t="s">
        <v>492</v>
      </c>
      <c r="C34" s="7" t="n">
        <v>2866000</v>
      </c>
    </row>
    <row r="35" spans="1:10">
      <c r="A35" s="4" t="s">
        <v>499</v>
      </c>
      <c r="C35" s="7" t="n">
        <v>106000</v>
      </c>
    </row>
    <row r="36" spans="1:10">
      <c r="A36" s="4" t="s">
        <v>78</v>
      </c>
      <c r="F36" s="5" t="n">
        <v>1213000</v>
      </c>
      <c r="H36" s="5" t="n">
        <v>2431000</v>
      </c>
    </row>
    <row r="37" spans="1:10">
      <c r="A37" s="4" t="s">
        <v>91</v>
      </c>
      <c r="F37" s="5" t="n">
        <v>20000</v>
      </c>
      <c r="H37" s="5" t="n">
        <v>-4000</v>
      </c>
    </row>
    <row r="38" spans="1:10">
      <c r="A38" s="4" t="s">
        <v>501</v>
      </c>
    </row>
    <row r="39" spans="1:10">
      <c r="A39" s="3" t="s">
        <v>490</v>
      </c>
    </row>
    <row r="40" spans="1:10">
      <c r="A40" s="4" t="s">
        <v>496</v>
      </c>
      <c r="C40" s="4" t="s">
        <v>502</v>
      </c>
    </row>
    <row r="41" spans="1:10">
      <c r="A41" s="4" t="s">
        <v>503</v>
      </c>
    </row>
    <row r="42" spans="1:10">
      <c r="A42" s="3" t="s">
        <v>490</v>
      </c>
    </row>
    <row r="43" spans="1:10">
      <c r="A43" s="4" t="s">
        <v>499</v>
      </c>
      <c r="F43" s="5" t="n">
        <v>100000</v>
      </c>
      <c r="H43" s="5" t="n">
        <v>100000</v>
      </c>
    </row>
    <row r="44" spans="1:10">
      <c r="A44" s="4" t="s">
        <v>504</v>
      </c>
    </row>
    <row r="45" spans="1:10">
      <c r="A45" s="3" t="s">
        <v>490</v>
      </c>
    </row>
    <row r="46" spans="1:10">
      <c r="A46" s="4" t="s">
        <v>492</v>
      </c>
      <c r="D46" s="7" t="n">
        <v>5925000</v>
      </c>
    </row>
    <row r="47" spans="1:10">
      <c r="A47" s="4" t="s">
        <v>499</v>
      </c>
      <c r="D47" s="7" t="n">
        <v>215000</v>
      </c>
      <c r="J47" s="7" t="n">
        <v>215000</v>
      </c>
    </row>
    <row r="48" spans="1:10">
      <c r="A48" s="4" t="s">
        <v>78</v>
      </c>
      <c r="F48" s="5" t="n">
        <v>1386000</v>
      </c>
      <c r="H48" s="5" t="n">
        <v>2840000</v>
      </c>
    </row>
    <row r="49" spans="1:10">
      <c r="A49" s="4" t="s">
        <v>91</v>
      </c>
      <c r="F49" s="5" t="n">
        <v>-252000</v>
      </c>
      <c r="H49" s="5" t="n">
        <v>-663000</v>
      </c>
    </row>
    <row r="50" spans="1:10">
      <c r="A50" s="4" t="s">
        <v>505</v>
      </c>
      <c r="H50" s="5" t="n">
        <v>1011000</v>
      </c>
    </row>
    <row r="51" spans="1:10">
      <c r="A51" s="4" t="s">
        <v>506</v>
      </c>
    </row>
    <row r="52" spans="1:10">
      <c r="A52" s="3" t="s">
        <v>490</v>
      </c>
    </row>
    <row r="53" spans="1:10">
      <c r="A53" s="4" t="s">
        <v>496</v>
      </c>
      <c r="D53" s="4" t="s">
        <v>502</v>
      </c>
    </row>
    <row r="54" spans="1:10">
      <c r="A54" s="4" t="s">
        <v>507</v>
      </c>
    </row>
    <row r="55" spans="1:10">
      <c r="A55" s="3" t="s">
        <v>490</v>
      </c>
    </row>
    <row r="56" spans="1:10">
      <c r="A56" s="4" t="s">
        <v>496</v>
      </c>
      <c r="D56" s="4" t="s">
        <v>497</v>
      </c>
    </row>
    <row r="57" spans="1:10">
      <c r="A57" s="4" t="s">
        <v>508</v>
      </c>
    </row>
    <row r="58" spans="1:10">
      <c r="A58" s="3" t="s">
        <v>490</v>
      </c>
    </row>
    <row r="59" spans="1:10">
      <c r="A59" s="4" t="s">
        <v>499</v>
      </c>
      <c r="F59" s="5" t="n">
        <v>154000</v>
      </c>
      <c r="H59" s="5" t="n">
        <v>154000</v>
      </c>
    </row>
    <row r="60" spans="1:10">
      <c r="A60" s="4" t="s">
        <v>509</v>
      </c>
    </row>
    <row r="61" spans="1:10">
      <c r="A61" s="3" t="s">
        <v>490</v>
      </c>
    </row>
    <row r="62" spans="1:10">
      <c r="A62" s="4" t="s">
        <v>492</v>
      </c>
      <c r="E62" s="7" t="n">
        <v>9450000</v>
      </c>
    </row>
    <row r="63" spans="1:10">
      <c r="A63" s="4" t="s">
        <v>499</v>
      </c>
      <c r="E63" s="7" t="n">
        <v>310000</v>
      </c>
    </row>
    <row r="64" spans="1:10">
      <c r="A64" s="4" t="s">
        <v>78</v>
      </c>
      <c r="F64" s="5" t="n">
        <v>4102000</v>
      </c>
      <c r="H64" s="5" t="n">
        <v>8141000</v>
      </c>
    </row>
    <row r="65" spans="1:10">
      <c r="A65" s="4" t="s">
        <v>91</v>
      </c>
      <c r="F65" s="5" t="n">
        <v>808000</v>
      </c>
      <c r="H65" s="5" t="n">
        <v>1638000</v>
      </c>
    </row>
    <row r="66" spans="1:10">
      <c r="A66" s="4" t="s">
        <v>505</v>
      </c>
      <c r="H66" s="5" t="n">
        <v>421000</v>
      </c>
    </row>
    <row r="67" spans="1:10">
      <c r="A67" s="4" t="s">
        <v>510</v>
      </c>
    </row>
    <row r="68" spans="1:10">
      <c r="A68" s="3" t="s">
        <v>490</v>
      </c>
    </row>
    <row r="69" spans="1:10">
      <c r="A69" s="4" t="s">
        <v>496</v>
      </c>
      <c r="E69" s="4" t="s">
        <v>502</v>
      </c>
    </row>
    <row r="70" spans="1:10">
      <c r="A70" s="4" t="s">
        <v>511</v>
      </c>
    </row>
    <row r="71" spans="1:10">
      <c r="A71" s="3" t="s">
        <v>490</v>
      </c>
    </row>
    <row r="72" spans="1:10">
      <c r="A72" s="4" t="s">
        <v>496</v>
      </c>
      <c r="E72" s="4" t="s">
        <v>512</v>
      </c>
    </row>
    <row r="73" spans="1:10">
      <c r="A73" s="4" t="s">
        <v>513</v>
      </c>
    </row>
    <row r="74" spans="1:10">
      <c r="A74" s="3" t="s">
        <v>490</v>
      </c>
    </row>
    <row r="75" spans="1:10">
      <c r="A75" s="4" t="s">
        <v>499</v>
      </c>
      <c r="F75" s="7" t="n">
        <v>25000</v>
      </c>
      <c r="H75" s="7" t="n">
        <v>25000</v>
      </c>
    </row>
  </sheetData>
  <mergeCells count="4">
    <mergeCell ref="A1:A2"/>
    <mergeCell ref="B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4</v>
      </c>
      <c r="B1" s="2" t="s">
        <v>406</v>
      </c>
    </row>
    <row r="2" spans="1:6">
      <c r="B2" s="2" t="s">
        <v>248</v>
      </c>
      <c r="C2" s="2" t="s">
        <v>23</v>
      </c>
      <c r="D2" s="2" t="s">
        <v>249</v>
      </c>
      <c r="E2" s="2" t="s">
        <v>2</v>
      </c>
      <c r="F2" s="2" t="s">
        <v>515</v>
      </c>
    </row>
    <row r="3" spans="1:6">
      <c r="A3" s="3" t="s">
        <v>490</v>
      </c>
    </row>
    <row r="4" spans="1:6">
      <c r="A4" s="4" t="s">
        <v>32</v>
      </c>
      <c r="C4" s="7" t="n">
        <v>6217</v>
      </c>
      <c r="E4" s="7" t="n">
        <v>9779</v>
      </c>
    </row>
    <row r="5" spans="1:6">
      <c r="A5" s="4" t="s">
        <v>491</v>
      </c>
    </row>
    <row r="6" spans="1:6">
      <c r="A6" s="3" t="s">
        <v>490</v>
      </c>
    </row>
    <row r="7" spans="1:6">
      <c r="A7" s="4" t="s">
        <v>516</v>
      </c>
      <c r="F7" s="7" t="n">
        <v>8064</v>
      </c>
    </row>
    <row r="8" spans="1:6">
      <c r="A8" s="4" t="s">
        <v>32</v>
      </c>
      <c r="F8" s="5" t="n">
        <v>1385</v>
      </c>
    </row>
    <row r="9" spans="1:6">
      <c r="A9" s="4" t="s">
        <v>517</v>
      </c>
      <c r="F9" s="5" t="n">
        <v>161</v>
      </c>
    </row>
    <row r="10" spans="1:6">
      <c r="A10" s="4" t="s">
        <v>44</v>
      </c>
      <c r="F10" s="5" t="n">
        <v>-4312</v>
      </c>
    </row>
    <row r="11" spans="1:6">
      <c r="A11" s="4" t="s">
        <v>518</v>
      </c>
      <c r="F11" s="5" t="n">
        <v>7265</v>
      </c>
    </row>
    <row r="12" spans="1:6">
      <c r="A12" s="4" t="s">
        <v>519</v>
      </c>
    </row>
    <row r="13" spans="1:6">
      <c r="A13" s="3" t="s">
        <v>490</v>
      </c>
    </row>
    <row r="14" spans="1:6">
      <c r="A14" s="4" t="s">
        <v>520</v>
      </c>
      <c r="F14" s="5" t="n">
        <v>440</v>
      </c>
    </row>
    <row r="15" spans="1:6">
      <c r="A15" s="4" t="s">
        <v>495</v>
      </c>
    </row>
    <row r="16" spans="1:6">
      <c r="A16" s="3" t="s">
        <v>490</v>
      </c>
    </row>
    <row r="17" spans="1:6">
      <c r="A17" s="4" t="s">
        <v>520</v>
      </c>
      <c r="F17" s="7" t="n">
        <v>1527</v>
      </c>
    </row>
    <row r="18" spans="1:6">
      <c r="A18" s="4" t="s">
        <v>500</v>
      </c>
    </row>
    <row r="19" spans="1:6">
      <c r="A19" s="3" t="s">
        <v>490</v>
      </c>
    </row>
    <row r="20" spans="1:6">
      <c r="A20" s="4" t="s">
        <v>516</v>
      </c>
      <c r="B20" s="7" t="n">
        <v>982</v>
      </c>
    </row>
    <row r="21" spans="1:6">
      <c r="A21" s="4" t="s">
        <v>32</v>
      </c>
      <c r="B21" s="5" t="n">
        <v>768</v>
      </c>
    </row>
    <row r="22" spans="1:6">
      <c r="A22" s="4" t="s">
        <v>517</v>
      </c>
      <c r="B22" s="5" t="n">
        <v>130</v>
      </c>
    </row>
    <row r="23" spans="1:6">
      <c r="A23" s="4" t="s">
        <v>44</v>
      </c>
      <c r="B23" s="5" t="n">
        <v>-14</v>
      </c>
    </row>
    <row r="24" spans="1:6">
      <c r="A24" s="4" t="s">
        <v>518</v>
      </c>
      <c r="B24" s="5" t="n">
        <v>2866</v>
      </c>
    </row>
    <row r="25" spans="1:6">
      <c r="A25" s="4" t="s">
        <v>492</v>
      </c>
      <c r="B25" s="5" t="n">
        <v>2866</v>
      </c>
    </row>
    <row r="26" spans="1:6">
      <c r="A26" s="4" t="s">
        <v>521</v>
      </c>
    </row>
    <row r="27" spans="1:6">
      <c r="A27" s="3" t="s">
        <v>490</v>
      </c>
    </row>
    <row r="28" spans="1:6">
      <c r="A28" s="4" t="s">
        <v>520</v>
      </c>
      <c r="B28" s="5" t="n">
        <v>600</v>
      </c>
    </row>
    <row r="29" spans="1:6">
      <c r="A29" s="4" t="s">
        <v>501</v>
      </c>
    </row>
    <row r="30" spans="1:6">
      <c r="A30" s="3" t="s">
        <v>490</v>
      </c>
    </row>
    <row r="31" spans="1:6">
      <c r="A31" s="4" t="s">
        <v>520</v>
      </c>
      <c r="B31" s="7" t="n">
        <v>400</v>
      </c>
    </row>
    <row r="32" spans="1:6">
      <c r="A32" s="4" t="s">
        <v>504</v>
      </c>
    </row>
    <row r="33" spans="1:6">
      <c r="A33" s="3" t="s">
        <v>490</v>
      </c>
    </row>
    <row r="34" spans="1:6">
      <c r="A34" s="4" t="s">
        <v>516</v>
      </c>
      <c r="C34" s="5" t="n">
        <v>5195</v>
      </c>
    </row>
    <row r="35" spans="1:6">
      <c r="A35" s="4" t="s">
        <v>32</v>
      </c>
      <c r="C35" s="5" t="n">
        <v>1376</v>
      </c>
    </row>
    <row r="36" spans="1:6">
      <c r="A36" s="4" t="s">
        <v>44</v>
      </c>
      <c r="C36" s="5" t="n">
        <v>-1511</v>
      </c>
    </row>
    <row r="37" spans="1:6">
      <c r="A37" s="4" t="s">
        <v>522</v>
      </c>
      <c r="C37" s="5" t="n">
        <v>-160</v>
      </c>
    </row>
    <row r="38" spans="1:6">
      <c r="A38" s="4" t="s">
        <v>51</v>
      </c>
      <c r="C38" s="5" t="n">
        <v>-75</v>
      </c>
    </row>
    <row r="39" spans="1:6">
      <c r="A39" s="4" t="s">
        <v>518</v>
      </c>
      <c r="C39" s="5" t="n">
        <v>5925</v>
      </c>
    </row>
    <row r="40" spans="1:6">
      <c r="A40" s="4" t="s">
        <v>492</v>
      </c>
      <c r="C40" s="5" t="n">
        <v>5925</v>
      </c>
    </row>
    <row r="41" spans="1:6">
      <c r="A41" s="4" t="s">
        <v>507</v>
      </c>
    </row>
    <row r="42" spans="1:6">
      <c r="A42" s="3" t="s">
        <v>490</v>
      </c>
    </row>
    <row r="43" spans="1:6">
      <c r="A43" s="4" t="s">
        <v>520</v>
      </c>
      <c r="C43" s="5" t="n">
        <v>200</v>
      </c>
    </row>
    <row r="44" spans="1:6">
      <c r="A44" s="4" t="s">
        <v>506</v>
      </c>
    </row>
    <row r="45" spans="1:6">
      <c r="A45" s="3" t="s">
        <v>490</v>
      </c>
    </row>
    <row r="46" spans="1:6">
      <c r="A46" s="4" t="s">
        <v>520</v>
      </c>
      <c r="C46" s="7" t="n">
        <v>900</v>
      </c>
    </row>
    <row r="47" spans="1:6">
      <c r="A47" s="4" t="s">
        <v>509</v>
      </c>
    </row>
    <row r="48" spans="1:6">
      <c r="A48" s="3" t="s">
        <v>490</v>
      </c>
    </row>
    <row r="49" spans="1:6">
      <c r="A49" s="4" t="s">
        <v>516</v>
      </c>
      <c r="D49" s="7" t="n">
        <v>1024</v>
      </c>
    </row>
    <row r="50" spans="1:6">
      <c r="A50" s="4" t="s">
        <v>32</v>
      </c>
      <c r="D50" s="5" t="n">
        <v>5214</v>
      </c>
    </row>
    <row r="51" spans="1:6">
      <c r="A51" s="4" t="s">
        <v>44</v>
      </c>
      <c r="D51" s="5" t="n">
        <v>-1238</v>
      </c>
    </row>
    <row r="52" spans="1:6">
      <c r="A52" s="4" t="s">
        <v>492</v>
      </c>
      <c r="D52" s="5" t="n">
        <v>9450</v>
      </c>
    </row>
    <row r="53" spans="1:6">
      <c r="A53" s="4" t="s">
        <v>511</v>
      </c>
    </row>
    <row r="54" spans="1:6">
      <c r="A54" s="3" t="s">
        <v>490</v>
      </c>
    </row>
    <row r="55" spans="1:6">
      <c r="A55" s="4" t="s">
        <v>520</v>
      </c>
      <c r="D55" s="5" t="n">
        <v>2350</v>
      </c>
    </row>
    <row r="56" spans="1:6">
      <c r="A56" s="4" t="s">
        <v>510</v>
      </c>
    </row>
    <row r="57" spans="1:6">
      <c r="A57" s="3" t="s">
        <v>490</v>
      </c>
    </row>
    <row r="58" spans="1:6">
      <c r="A58" s="4" t="s">
        <v>520</v>
      </c>
      <c r="D58" s="5" t="n">
        <v>700</v>
      </c>
    </row>
    <row r="59" spans="1:6">
      <c r="A59" s="4" t="s">
        <v>523</v>
      </c>
    </row>
    <row r="60" spans="1:6">
      <c r="A60" s="3" t="s">
        <v>490</v>
      </c>
    </row>
    <row r="61" spans="1:6">
      <c r="A61" s="4" t="s">
        <v>520</v>
      </c>
      <c r="D61" s="7" t="n">
        <v>1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3</v>
      </c>
      <c r="D1" s="2" t="s">
        <v>1</v>
      </c>
    </row>
    <row r="2" spans="1:5">
      <c r="B2" s="2" t="s">
        <v>2</v>
      </c>
      <c r="C2" s="2" t="s">
        <v>74</v>
      </c>
      <c r="D2" s="2" t="s">
        <v>2</v>
      </c>
      <c r="E2" s="2" t="s">
        <v>74</v>
      </c>
    </row>
    <row r="3" spans="1:5">
      <c r="A3" s="3" t="s">
        <v>184</v>
      </c>
    </row>
    <row r="4" spans="1:5">
      <c r="A4" s="4" t="s">
        <v>157</v>
      </c>
      <c r="B4" s="7" t="n">
        <v>118089</v>
      </c>
      <c r="C4" s="7" t="n">
        <v>112959</v>
      </c>
      <c r="D4" s="7" t="n">
        <v>230960</v>
      </c>
      <c r="E4" s="7" t="n">
        <v>226005</v>
      </c>
    </row>
    <row r="5" spans="1:5">
      <c r="A5" s="4" t="s">
        <v>91</v>
      </c>
      <c r="B5" s="7" t="n">
        <v>242</v>
      </c>
      <c r="C5" s="7" t="n">
        <v>-289</v>
      </c>
      <c r="D5" s="7" t="n">
        <v>1012</v>
      </c>
      <c r="E5" s="7" t="n">
        <v>-4102</v>
      </c>
    </row>
    <row r="6" spans="1:5">
      <c r="A6" s="4" t="s">
        <v>93</v>
      </c>
      <c r="B6" s="9" t="n">
        <v>0.01</v>
      </c>
      <c r="C6" s="9" t="n">
        <v>-0.02</v>
      </c>
      <c r="D6" s="9" t="n">
        <v>0.04</v>
      </c>
      <c r="E6" s="9" t="n">
        <v>-0.16</v>
      </c>
    </row>
    <row r="7" spans="1:5">
      <c r="A7" s="4" t="s">
        <v>94</v>
      </c>
      <c r="B7" s="9" t="n">
        <v>0.01</v>
      </c>
      <c r="C7" s="9" t="n">
        <v>-0.02</v>
      </c>
      <c r="D7" s="9" t="n">
        <v>0.04</v>
      </c>
      <c r="E7" s="9" t="n">
        <v>-0.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5</v>
      </c>
      <c r="B1" s="2" t="s">
        <v>406</v>
      </c>
      <c r="D1" s="2" t="s">
        <v>1</v>
      </c>
    </row>
    <row r="2" spans="1:5">
      <c r="B2" s="2" t="s">
        <v>248</v>
      </c>
      <c r="C2" s="2" t="s">
        <v>526</v>
      </c>
      <c r="D2" s="2" t="s">
        <v>2</v>
      </c>
      <c r="E2" s="2" t="s">
        <v>74</v>
      </c>
    </row>
    <row r="3" spans="1:5">
      <c r="A3" s="3" t="s">
        <v>527</v>
      </c>
    </row>
    <row r="4" spans="1:5">
      <c r="A4" s="4" t="s">
        <v>528</v>
      </c>
      <c r="D4" s="7" t="n">
        <v>3989</v>
      </c>
      <c r="E4" s="7" t="n">
        <v>0</v>
      </c>
    </row>
    <row r="5" spans="1:5">
      <c r="A5" s="4" t="s">
        <v>529</v>
      </c>
    </row>
    <row r="6" spans="1:5">
      <c r="A6" s="3" t="s">
        <v>527</v>
      </c>
    </row>
    <row r="7" spans="1:5">
      <c r="A7" s="4" t="s">
        <v>528</v>
      </c>
      <c r="B7" s="7" t="n">
        <v>4039</v>
      </c>
    </row>
    <row r="8" spans="1:5">
      <c r="A8" s="4" t="s">
        <v>530</v>
      </c>
    </row>
    <row r="9" spans="1:5">
      <c r="A9" s="3" t="s">
        <v>527</v>
      </c>
    </row>
    <row r="10" spans="1:5">
      <c r="A10" s="4" t="s">
        <v>528</v>
      </c>
      <c r="B10" s="5" t="n">
        <v>2691</v>
      </c>
    </row>
    <row r="11" spans="1:5">
      <c r="A11" s="4" t="s">
        <v>531</v>
      </c>
    </row>
    <row r="12" spans="1:5">
      <c r="A12" s="3" t="s">
        <v>527</v>
      </c>
    </row>
    <row r="13" spans="1:5">
      <c r="A13" s="4" t="s">
        <v>528</v>
      </c>
      <c r="B13" s="7" t="n">
        <v>1021</v>
      </c>
    </row>
    <row r="14" spans="1:5">
      <c r="A14" s="4" t="s">
        <v>532</v>
      </c>
    </row>
    <row r="15" spans="1:5">
      <c r="A15" s="3" t="s">
        <v>527</v>
      </c>
    </row>
    <row r="16" spans="1:5">
      <c r="A16" s="4" t="s">
        <v>528</v>
      </c>
      <c r="C16" s="7" t="n">
        <v>12600</v>
      </c>
    </row>
    <row r="17" spans="1:5">
      <c r="A17" s="4" t="s">
        <v>533</v>
      </c>
    </row>
    <row r="18" spans="1:5">
      <c r="A18" s="3" t="s">
        <v>527</v>
      </c>
    </row>
    <row r="19" spans="1:5">
      <c r="A19" s="4" t="s">
        <v>528</v>
      </c>
      <c r="C19" s="5" t="n">
        <v>9675</v>
      </c>
    </row>
    <row r="20" spans="1:5">
      <c r="A20" s="4" t="s">
        <v>534</v>
      </c>
    </row>
    <row r="21" spans="1:5">
      <c r="A21" s="3" t="s">
        <v>527</v>
      </c>
    </row>
    <row r="22" spans="1:5">
      <c r="A22" s="4" t="s">
        <v>528</v>
      </c>
      <c r="C22" s="7" t="n">
        <v>26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5</v>
      </c>
      <c r="B1" s="2" t="s">
        <v>526</v>
      </c>
      <c r="C1" s="2" t="s">
        <v>536</v>
      </c>
      <c r="D1" s="2" t="s">
        <v>2</v>
      </c>
      <c r="E1" s="2" t="s">
        <v>74</v>
      </c>
      <c r="F1" s="2" t="s">
        <v>2</v>
      </c>
      <c r="G1" s="2" t="s">
        <v>74</v>
      </c>
      <c r="H1" s="2" t="s">
        <v>23</v>
      </c>
    </row>
    <row r="2" spans="1:8">
      <c r="A2" s="3" t="s">
        <v>537</v>
      </c>
    </row>
    <row r="3" spans="1:8">
      <c r="A3" s="4" t="s">
        <v>90</v>
      </c>
      <c r="D3" s="7" t="n">
        <v>-35</v>
      </c>
      <c r="E3" s="7" t="n">
        <v>821</v>
      </c>
      <c r="F3" s="7" t="n">
        <v>43</v>
      </c>
      <c r="G3" s="7" t="n">
        <v>622</v>
      </c>
    </row>
    <row r="4" spans="1:8">
      <c r="A4" s="4" t="s">
        <v>538</v>
      </c>
      <c r="F4" s="4" t="s">
        <v>347</v>
      </c>
      <c r="G4" s="4" t="s">
        <v>539</v>
      </c>
    </row>
    <row r="5" spans="1:8">
      <c r="A5" s="4" t="s">
        <v>540</v>
      </c>
      <c r="D5" s="5" t="n">
        <v>140</v>
      </c>
      <c r="F5" s="7" t="n">
        <v>140</v>
      </c>
      <c r="H5" s="7" t="n">
        <v>93</v>
      </c>
    </row>
    <row r="6" spans="1:8">
      <c r="A6" s="4" t="s">
        <v>541</v>
      </c>
      <c r="D6" s="7" t="n">
        <v>1155</v>
      </c>
      <c r="F6" s="7" t="n">
        <v>1155</v>
      </c>
    </row>
    <row r="7" spans="1:8">
      <c r="A7" s="4" t="s">
        <v>542</v>
      </c>
    </row>
    <row r="8" spans="1:8">
      <c r="A8" s="3" t="s">
        <v>537</v>
      </c>
    </row>
    <row r="9" spans="1:8">
      <c r="A9" s="4" t="s">
        <v>543</v>
      </c>
      <c r="C9" s="7" t="n">
        <v>5097</v>
      </c>
    </row>
    <row r="10" spans="1:8">
      <c r="A10" s="4" t="s">
        <v>544</v>
      </c>
      <c r="C10" s="5" t="n">
        <v>2419</v>
      </c>
    </row>
    <row r="11" spans="1:8">
      <c r="A11" s="4" t="s">
        <v>545</v>
      </c>
    </row>
    <row r="12" spans="1:8">
      <c r="A12" s="3" t="s">
        <v>537</v>
      </c>
    </row>
    <row r="13" spans="1:8">
      <c r="A13" s="4" t="s">
        <v>543</v>
      </c>
      <c r="B13" s="7" t="n">
        <v>4797</v>
      </c>
    </row>
    <row r="14" spans="1:8">
      <c r="A14" s="4" t="s">
        <v>544</v>
      </c>
      <c r="B14" s="7" t="n">
        <v>4138</v>
      </c>
    </row>
    <row r="15" spans="1:8">
      <c r="A15" s="4" t="s">
        <v>546</v>
      </c>
    </row>
    <row r="16" spans="1:8">
      <c r="A16" s="3" t="s">
        <v>537</v>
      </c>
    </row>
    <row r="17" spans="1:8">
      <c r="A17" s="4" t="s">
        <v>543</v>
      </c>
      <c r="C17" s="5" t="n">
        <v>3906</v>
      </c>
    </row>
    <row r="18" spans="1:8">
      <c r="A18" s="4" t="s">
        <v>544</v>
      </c>
      <c r="C18" s="7" t="n">
        <v>7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547</v>
      </c>
      <c r="B1" s="2" t="s">
        <v>548</v>
      </c>
      <c r="C1" s="2" t="s">
        <v>549</v>
      </c>
      <c r="D1" s="2" t="s">
        <v>550</v>
      </c>
    </row>
    <row r="2" spans="1:4">
      <c r="A2" s="3" t="s">
        <v>551</v>
      </c>
    </row>
    <row r="3" spans="1:4">
      <c r="A3" s="4" t="s">
        <v>552</v>
      </c>
      <c r="C3" s="5" t="n">
        <v>3</v>
      </c>
    </row>
    <row r="4" spans="1:4">
      <c r="A4" s="4" t="s">
        <v>553</v>
      </c>
      <c r="C4" s="7" t="n">
        <v>1262</v>
      </c>
    </row>
    <row r="5" spans="1:4">
      <c r="A5" s="4" t="s">
        <v>554</v>
      </c>
    </row>
    <row r="6" spans="1:4">
      <c r="A6" s="3" t="s">
        <v>551</v>
      </c>
    </row>
    <row r="7" spans="1:4">
      <c r="A7" s="4" t="s">
        <v>555</v>
      </c>
      <c r="D7" s="7" t="n">
        <v>900</v>
      </c>
    </row>
    <row r="8" spans="1:4">
      <c r="A8" s="4" t="s">
        <v>556</v>
      </c>
      <c r="B8" s="7" t="n">
        <v>1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99</v>
      </c>
    </row>
    <row r="4" spans="1:5">
      <c r="A4" s="4" t="s">
        <v>106</v>
      </c>
      <c r="B4" s="7" t="n">
        <v>0</v>
      </c>
      <c r="C4" s="7" t="n">
        <v>0</v>
      </c>
      <c r="D4" s="7" t="n">
        <v>0</v>
      </c>
      <c r="E4" s="7" t="n">
        <v>0</v>
      </c>
    </row>
    <row r="5" spans="1:5">
      <c r="A5" s="4" t="s">
        <v>107</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1</v>
      </c>
      <c r="B4" s="7" t="n">
        <v>1730</v>
      </c>
      <c r="C4" s="7" t="n">
        <v>-3345</v>
      </c>
    </row>
    <row r="5" spans="1:3">
      <c r="A5" s="3" t="s">
        <v>110</v>
      </c>
    </row>
    <row r="6" spans="1:3">
      <c r="A6" s="4" t="s">
        <v>83</v>
      </c>
      <c r="B6" s="5" t="n">
        <v>18768</v>
      </c>
      <c r="C6" s="5" t="n">
        <v>20325</v>
      </c>
    </row>
    <row r="7" spans="1:3">
      <c r="A7" s="4" t="s">
        <v>111</v>
      </c>
      <c r="B7" s="5" t="n">
        <v>483</v>
      </c>
      <c r="C7" s="5" t="n">
        <v>465</v>
      </c>
    </row>
    <row r="8" spans="1:3">
      <c r="A8" s="4" t="s">
        <v>112</v>
      </c>
      <c r="B8" s="5" t="n">
        <v>300</v>
      </c>
      <c r="C8" s="5" t="n">
        <v>301</v>
      </c>
    </row>
    <row r="9" spans="1:3">
      <c r="A9" s="4" t="s">
        <v>113</v>
      </c>
      <c r="B9" s="5" t="n">
        <v>-1713</v>
      </c>
      <c r="C9" s="5" t="n">
        <v>-1665</v>
      </c>
    </row>
    <row r="10" spans="1:3">
      <c r="A10" s="4" t="s">
        <v>114</v>
      </c>
      <c r="B10" s="5" t="n">
        <v>1483</v>
      </c>
      <c r="C10" s="5" t="n">
        <v>1082</v>
      </c>
    </row>
    <row r="11" spans="1:3">
      <c r="A11" s="4" t="s">
        <v>115</v>
      </c>
      <c r="B11" s="5" t="n">
        <v>-26</v>
      </c>
      <c r="C11" s="5" t="n">
        <v>0</v>
      </c>
    </row>
    <row r="12" spans="1:3">
      <c r="A12" s="4" t="s">
        <v>116</v>
      </c>
      <c r="B12" s="5" t="n">
        <v>23049</v>
      </c>
      <c r="C12" s="5" t="n">
        <v>10598</v>
      </c>
    </row>
    <row r="13" spans="1:3">
      <c r="A13" s="4" t="s">
        <v>117</v>
      </c>
      <c r="B13" s="5" t="n">
        <v>-1563</v>
      </c>
      <c r="C13" s="5" t="n">
        <v>10</v>
      </c>
    </row>
    <row r="14" spans="1:3">
      <c r="A14" s="4" t="s">
        <v>118</v>
      </c>
      <c r="B14" s="5" t="n">
        <v>800</v>
      </c>
      <c r="C14" s="5" t="n">
        <v>2115</v>
      </c>
    </row>
    <row r="15" spans="1:3">
      <c r="A15" s="4" t="s">
        <v>119</v>
      </c>
      <c r="B15" s="5" t="n">
        <v>-168</v>
      </c>
      <c r="C15" s="5" t="n">
        <v>-69</v>
      </c>
    </row>
    <row r="16" spans="1:3">
      <c r="A16" s="4" t="s">
        <v>120</v>
      </c>
      <c r="B16" s="5" t="n">
        <v>-121</v>
      </c>
      <c r="C16" s="5" t="n">
        <v>93</v>
      </c>
    </row>
    <row r="17" spans="1:3">
      <c r="A17" s="4" t="s">
        <v>121</v>
      </c>
      <c r="B17" s="5" t="n">
        <v>41292</v>
      </c>
      <c r="C17" s="5" t="n">
        <v>33255</v>
      </c>
    </row>
    <row r="18" spans="1:3">
      <c r="A18" s="4" t="s">
        <v>122</v>
      </c>
      <c r="B18" s="5" t="n">
        <v>43022</v>
      </c>
      <c r="C18" s="5" t="n">
        <v>29910</v>
      </c>
    </row>
    <row r="19" spans="1:3">
      <c r="A19" s="3" t="s">
        <v>123</v>
      </c>
    </row>
    <row r="20" spans="1:3">
      <c r="A20" s="4" t="s">
        <v>124</v>
      </c>
      <c r="B20" s="5" t="n">
        <v>-4570</v>
      </c>
      <c r="C20" s="5" t="n">
        <v>-6804</v>
      </c>
    </row>
    <row r="21" spans="1:3">
      <c r="A21" s="4" t="s">
        <v>125</v>
      </c>
      <c r="B21" s="5" t="n">
        <v>-7265</v>
      </c>
      <c r="C21" s="5" t="n">
        <v>0</v>
      </c>
    </row>
    <row r="22" spans="1:3">
      <c r="A22" s="4" t="s">
        <v>126</v>
      </c>
      <c r="B22" s="5" t="n">
        <v>-3989</v>
      </c>
      <c r="C22" s="5" t="n">
        <v>0</v>
      </c>
    </row>
    <row r="23" spans="1:3">
      <c r="A23" s="4" t="s">
        <v>120</v>
      </c>
      <c r="B23" s="5" t="n">
        <v>-21</v>
      </c>
      <c r="C23" s="5" t="n">
        <v>-354</v>
      </c>
    </row>
    <row r="24" spans="1:3">
      <c r="A24" s="4" t="s">
        <v>127</v>
      </c>
      <c r="B24" s="5" t="n">
        <v>-15845</v>
      </c>
      <c r="C24" s="5" t="n">
        <v>-7158</v>
      </c>
    </row>
    <row r="25" spans="1:3">
      <c r="A25" s="3" t="s">
        <v>128</v>
      </c>
    </row>
    <row r="26" spans="1:3">
      <c r="A26" s="4" t="s">
        <v>129</v>
      </c>
      <c r="B26" s="5" t="n">
        <v>-1041</v>
      </c>
      <c r="C26" s="5" t="n">
        <v>-1041</v>
      </c>
    </row>
    <row r="27" spans="1:3">
      <c r="A27" s="4" t="s">
        <v>130</v>
      </c>
      <c r="B27" s="5" t="n">
        <v>-241</v>
      </c>
      <c r="C27" s="5" t="n">
        <v>0</v>
      </c>
    </row>
    <row r="28" spans="1:3">
      <c r="A28" s="4" t="s">
        <v>131</v>
      </c>
      <c r="B28" s="5" t="n">
        <v>2380</v>
      </c>
      <c r="C28" s="5" t="n">
        <v>0</v>
      </c>
    </row>
    <row r="29" spans="1:3">
      <c r="A29" s="4" t="s">
        <v>132</v>
      </c>
      <c r="B29" s="5" t="n">
        <v>-21</v>
      </c>
      <c r="C29" s="5" t="n">
        <v>0</v>
      </c>
    </row>
    <row r="30" spans="1:3">
      <c r="A30" s="4" t="s">
        <v>133</v>
      </c>
      <c r="B30" s="5" t="n">
        <v>-1</v>
      </c>
      <c r="C30" s="5" t="n">
        <v>-9</v>
      </c>
    </row>
    <row r="31" spans="1:3">
      <c r="A31" s="4" t="s">
        <v>134</v>
      </c>
      <c r="B31" s="5" t="n">
        <v>2</v>
      </c>
      <c r="C31" s="5" t="n">
        <v>46</v>
      </c>
    </row>
    <row r="32" spans="1:3">
      <c r="A32" s="4" t="s">
        <v>135</v>
      </c>
      <c r="B32" s="5" t="n">
        <v>1078</v>
      </c>
      <c r="C32" s="5" t="n">
        <v>-1004</v>
      </c>
    </row>
    <row r="33" spans="1:3">
      <c r="A33" s="4" t="s">
        <v>136</v>
      </c>
      <c r="B33" s="5" t="n">
        <v>35</v>
      </c>
      <c r="C33" s="5" t="n">
        <v>48</v>
      </c>
    </row>
    <row r="34" spans="1:3">
      <c r="A34" s="4" t="s">
        <v>137</v>
      </c>
      <c r="B34" s="5" t="n">
        <v>28290</v>
      </c>
      <c r="C34" s="5" t="n">
        <v>21796</v>
      </c>
    </row>
    <row r="35" spans="1:3">
      <c r="A35" s="4" t="s">
        <v>138</v>
      </c>
      <c r="B35" s="5" t="n">
        <v>30321</v>
      </c>
      <c r="C35" s="5" t="n">
        <v>45596</v>
      </c>
    </row>
    <row r="36" spans="1:3">
      <c r="A36" s="4" t="s">
        <v>139</v>
      </c>
      <c r="B36" s="5" t="n">
        <v>58611</v>
      </c>
      <c r="C36" s="5" t="n">
        <v>67392</v>
      </c>
    </row>
    <row r="37" spans="1:3">
      <c r="A37" s="3" t="s">
        <v>140</v>
      </c>
    </row>
    <row r="38" spans="1:3">
      <c r="A38" s="4" t="s">
        <v>141</v>
      </c>
      <c r="B38" s="5" t="n">
        <v>-526</v>
      </c>
      <c r="C38" s="5" t="n">
        <v>247</v>
      </c>
    </row>
    <row r="39" spans="1:3">
      <c r="A39" s="4" t="s">
        <v>142</v>
      </c>
      <c r="B39" s="5" t="n">
        <v>0</v>
      </c>
      <c r="C39" s="5" t="n">
        <v>-43</v>
      </c>
    </row>
    <row r="40" spans="1:3">
      <c r="A40" s="4" t="s">
        <v>143</v>
      </c>
      <c r="B40" s="5" t="n">
        <v>12308</v>
      </c>
      <c r="C40" s="5" t="n">
        <v>2536</v>
      </c>
    </row>
    <row r="41" spans="1:3">
      <c r="A41" s="4" t="s">
        <v>144</v>
      </c>
      <c r="B41" s="5" t="n">
        <v>4511</v>
      </c>
      <c r="C41" s="5" t="n">
        <v>2791</v>
      </c>
    </row>
    <row r="42" spans="1:3">
      <c r="A42" s="4" t="s">
        <v>145</v>
      </c>
      <c r="B42" s="5" t="n">
        <v>3474</v>
      </c>
      <c r="C42" s="5" t="n">
        <v>2118</v>
      </c>
    </row>
    <row r="43" spans="1:3">
      <c r="A43" s="4" t="s">
        <v>146</v>
      </c>
      <c r="B43" s="5" t="n">
        <v>3282</v>
      </c>
      <c r="C43" s="5" t="n">
        <v>2949</v>
      </c>
    </row>
    <row r="44" spans="1:3">
      <c r="A44" s="4" t="s">
        <v>147</v>
      </c>
      <c r="B44" s="5" t="n">
        <v>23049</v>
      </c>
      <c r="C44" s="5" t="n">
        <v>10598</v>
      </c>
    </row>
    <row r="45" spans="1:3">
      <c r="A45" s="3" t="s">
        <v>148</v>
      </c>
    </row>
    <row r="46" spans="1:3">
      <c r="A46" s="4" t="s">
        <v>149</v>
      </c>
      <c r="B46" s="5" t="n">
        <v>5853</v>
      </c>
      <c r="C46" s="5" t="n">
        <v>5535</v>
      </c>
    </row>
    <row r="47" spans="1:3">
      <c r="A47" s="4" t="s">
        <v>150</v>
      </c>
      <c r="B47" s="7" t="n">
        <v>511</v>
      </c>
      <c r="C47"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6:25:53Z</dcterms:created>
  <dcterms:modified xmlns:dcterms="http://purl.org/dc/terms/" xmlns:xsi="http://www.w3.org/2001/XMLSchema-instance" xsi:type="dcterms:W3CDTF">2018-07-27T16:25:53Z</dcterms:modified>
</cp:coreProperties>
</file>